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Expenses and Deposits" sheetId="14" state="visible" r:id="rId14"/>
    <sheet xmlns:r="http://schemas.openxmlformats.org/officeDocument/2006/relationships" name="Accrued Expenses and Other Curr"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Prepaid Expenses and Deposits (" sheetId="29" state="visible" r:id="rId29"/>
    <sheet xmlns:r="http://schemas.openxmlformats.org/officeDocument/2006/relationships" name="Accrued Expenses and Other Cu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Investment Securities (Details)" sheetId="39" state="visible" r:id="rId39"/>
    <sheet xmlns:r="http://schemas.openxmlformats.org/officeDocument/2006/relationships" name="Investment Securities - Maturit" sheetId="40" state="visible" r:id="rId40"/>
    <sheet xmlns:r="http://schemas.openxmlformats.org/officeDocument/2006/relationships" name="Fair Value Measurements - Inves" sheetId="41" state="visible" r:id="rId41"/>
    <sheet xmlns:r="http://schemas.openxmlformats.org/officeDocument/2006/relationships" name="Fair Value Measurements - Balan" sheetId="42" state="visible" r:id="rId42"/>
    <sheet xmlns:r="http://schemas.openxmlformats.org/officeDocument/2006/relationships" name="Inventory (Details)" sheetId="43" state="visible" r:id="rId43"/>
    <sheet xmlns:r="http://schemas.openxmlformats.org/officeDocument/2006/relationships" name="Prepaid Expenses and Deposits_2" sheetId="44" state="visible" r:id="rId44"/>
    <sheet xmlns:r="http://schemas.openxmlformats.org/officeDocument/2006/relationships" name="Accrued Expenses and Other Cu_3" sheetId="45" state="visible" r:id="rId45"/>
    <sheet xmlns:r="http://schemas.openxmlformats.org/officeDocument/2006/relationships" name="Property and Equipment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Stock-Based Compensation - Info" sheetId="50" state="visible" r:id="rId50"/>
    <sheet xmlns:r="http://schemas.openxmlformats.org/officeDocument/2006/relationships" name="Stock-Based Compensation - Opti" sheetId="51" state="visible" r:id="rId51"/>
    <sheet xmlns:r="http://schemas.openxmlformats.org/officeDocument/2006/relationships" name="Stock-Based Compensation - SARs" sheetId="52" state="visible" r:id="rId52"/>
    <sheet xmlns:r="http://schemas.openxmlformats.org/officeDocument/2006/relationships" name="Income Taxes - Carryforward (De" sheetId="53" state="visible" r:id="rId53"/>
    <sheet xmlns:r="http://schemas.openxmlformats.org/officeDocument/2006/relationships" name="Commitments and Contingencies -" sheetId="54" state="visible" r:id="rId54"/>
    <sheet xmlns:r="http://schemas.openxmlformats.org/officeDocument/2006/relationships" name="Segment Information (Details)" sheetId="55" state="visible" r:id="rId55"/>
    <sheet xmlns:r="http://schemas.openxmlformats.org/officeDocument/2006/relationships" name="Loss Per Share (Details)" sheetId="56" state="visible" r:id="rId56"/>
    <sheet xmlns:r="http://schemas.openxmlformats.org/officeDocument/2006/relationships" name="Loss Per Share - Anti-dilu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000_);_(&quot;$ &quot;(#,##0.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298</t>
        </is>
      </c>
      <c r="C8" s="4" t="inlineStr">
        <is>
          <t xml:space="preserve"> </t>
        </is>
      </c>
    </row>
    <row r="9">
      <c r="A9" s="4" t="inlineStr">
        <is>
          <t>Entity Registrant Name</t>
        </is>
      </c>
      <c r="B9" s="4" t="inlineStr">
        <is>
          <t>Zomedica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101 Technology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Ann Arbor</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08</t>
        </is>
      </c>
      <c r="C16" s="4" t="inlineStr">
        <is>
          <t xml:space="preserve"> </t>
        </is>
      </c>
    </row>
    <row r="17">
      <c r="A17" s="4" t="inlineStr">
        <is>
          <t>City Area Code</t>
        </is>
      </c>
      <c r="B17" s="4" t="inlineStr">
        <is>
          <t>734</t>
        </is>
      </c>
      <c r="C17" s="4" t="inlineStr">
        <is>
          <t xml:space="preserve"> </t>
        </is>
      </c>
    </row>
    <row r="18">
      <c r="A18" s="4" t="inlineStr">
        <is>
          <t>Local Phone Number</t>
        </is>
      </c>
      <c r="B18" s="4" t="inlineStr">
        <is>
          <t>369-2555</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ZOMDF</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9949668</v>
      </c>
    </row>
    <row r="29">
      <c r="A29" s="4" t="inlineStr">
        <is>
          <t>Entity Central Index Key</t>
        </is>
      </c>
      <c r="B29" s="4" t="inlineStr">
        <is>
          <t>00016841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3 Months Ended</t>
        </is>
      </c>
    </row>
    <row r="2">
      <c r="B2" s="2" t="inlineStr">
        <is>
          <t>Mar. 31, 2025</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sion affects both current and future periods. ​ Critical areas of estimation and judgements in applying accounting policies include the following: ​ Impairment Testing ​ We evaluate goodwill for impairment annually or more frequently when an event occurs or circumstances change indicating the carrying value may not be recoverable. When testing goodwill for impairment, we may first assess qualitative factors to determine if it is more likely than not the carrying value of a reporting unit exceeds its estimated fair value. During a qualitative analysis, we consider the impact of changes, if any, to the following factors: macroeconomic, industry and market factors; cost factors; changes in overall financial performance; and any other relevant events and uncertainties impacting a reporting unit. If our qualitative assessment indicates a goodwill impairment is more likely than not, we perform additional quantitative analyses. We may also elect to skip the qualitative testing and proceed directly to the quantitative testing. For reporting units where a quantitative analysis is performed, we perform a test measuring the fair values of the reporting units and comparing them to their aggregate carrying values, including goodwill. If the fair value is less than the carrying value of the reporting unit, an impairment is recognized for the difference, up to the carrying amount of goodwill. ​ We estimate the fair values of our reporting units using a discounted cash flow method or a weighted combination of discounted cash flows and a market-based method. The discounted cash flow method includes assumptions about a wide variety of internal and external factors. Significant assumptions used in the discounted cash flow method include financial projections of free cash flow, including revenue trends, medical costs trends, operating productivity, income taxes and capital levels; long-term growth rates for determining terminal value beyond the discretely forecasted periods; and discount rates. Financial projections and long-term growth rates used for our reporting units will be consistent with, and use inputs from, our internal long-term business plan and strategies. ​ Discount rates will be determined for each reporting unit and include consideration of the implied risk inherent in their forecasts. Our most significant estimate in the discount rate determinations involves our adjustments to the peer company weighted average costs of capital reflecting reporting unit-specific factors. We do not make any adjustments to decrease a discount rate below the calculated peer company weighted average cost of capital for any reporting unit. Company-specific adjustments to discount rates are subjective and thus are difficult to measure with certainty. ​ The passage of time and the availability of additional information regarding areas of uncertainty with respect to the reporting units’ operations could cause these assumptions to change in the future. Additionally, as part of our quantitative impairment testing, we perform various sensitivity analyses on certain key assumptions, such as discount rates, cash flow projections, and peer company multiples to analyze the potential for a material impact. The market-based method requires determination of an appropriate peer group whose securities are traded on an active market. The peer group is used to derive market multiples to estimate fair value. ​ Valuation and Payback of Property and Equipment ​ Diagnostic based TRUFORMA ® ​ Revenue Recognition ​ The nature of the Company’s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5. Investment Securities ​ The following represents the Company’s investment securities as of March 31, 2025 and December 31, 2024: ​ ​ ​ ​ ​ ​ ​ ​ ​ ​ ​ ​ ​ ​ Balance at March 31, 2025 ​ ​ Acquisition Cost ​ ​ Accretion / (Amortization) ​ ​ Unrealized Gain / (Loss) ​ ​ Estimated Fair Value Commercial paper ​ $ 4,383 ​ $ 59 ​ $ — ​ $ 4,442 Corporate notes / bonds ​ ​ 42,372 ​ ​ 275 ​ ​ (5) ​ ​ 42,642 U.S. treasuries ​ ​ 6,609 ​ ​ 97 ​ ​ (1) ​ ​ 6,705 U.S. govt. agencies ​ ​ 1,930 ​ ​ 21 ​ ​ (4) ​ ​ 1,947 Money market funds ​ ​ 4,466 ​ ​ — ​ ​ — ​ ​ 4,466 Total investment securities ​ $ 59,760 ​ $ 452 ​ $ (10) ​ $ 60,202 ​ ​ ​ ​ ​ ​ ​ ​ ​ ​ ​ ​ ​ ​ Balance at December 31, 2024 ​ ​ Acquisition Cost ​ ​ Accretion / (Amortization) ​ ​ Unrealized Gain / (Loss) ​ ​ Estimated Fair Value Commercial paper ​ $ 10,130 ​ $ 254 ​ $ 3 ​ $ 10,387 Corporate notes / bonds ​ ​ 45,336 ​ ​ 483 ​ ​ 7 ​ ​ 45,826 U.S. treasuries ​ ​ 6,609 ​ ​ 41 ​ ​ (1) ​ ​ 6,649 U.S. govt. agencies ​ ​ 1,441 ​ ​ 31 ​ ​ (2) ​ ​ 1,470 Money market funds ​ ​ 2,766 ​ ​ — ​ ​ — ​ ​ 2,766 Total investment securities ​ $ 66,282 ​ $ 809 ​ $ 7 ​ $ 67,098 ​ Accretion / (amortization) refers to the discounts and premiums incurred on bonds and notes purchased and are included within Interest income on the consolidated statements of operations and comprehensive loss. Accrued interest receivable related to the above investment securities amounted to $412 and $504 as of March 31, 2025 and December 31, 2024, respectively, and is included in Other receivables on the consolidated balance sheets. The contractual maturities of investment securities as of March 31, 2025, are as follows: ​ ​ ​ ​ ​ ​ ​ ​ ​ ​ Acquisition Cost ​ ​ Estimated Fair Value Original maturities of 90 days or less ​ $ 4,466 ​ $ 4,466 Original maturities of 91-365 days ​ ​ 54,329 ​ ​ 54,770 Original maturities of 366+ days ​ ​ 965 ​ ​ 966 Total investment securities ​ $ 59,760 ​ $ 60,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6. Fair Value Measurements ​ In accordance with FASB ASC 820, Fair Value Measurement (“ASC 820”), the Company measures its cash and cash equivalents and investments at fair value on a recurring basis. The Company also measures certain assets and liabilities at fair value on a non-recurring basis when applying acquisition accounting.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that reflect quoted prices (unadjusted) in active markets for identical assets or liabilities. ​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 Level 3: Unobservable data points for the assets or liability, and include situations where there is little, if any, market activity for the asset or liability. Valuations based on inputs that are unobservable and involve management judgement and the reporting entity’s own assumptions about market participants and pricing. ​ Cash and cash equivalents, accounts receivable, and accounts payable: Available-for-sale securities: Stock Appreciation Rights liability: In accordance with the fair value hierarchy described above, the following table shows the fair value of our investments as of March 31, 2025 and December 31, 2024: ​ ​ ​ ​ ​ ​ ​ ​ ​ ​ ​ ​ ​ ​ Balance at March 31, 2025 ​ ​ Level 1 ​ ​ Level 2 ​ ​ Level 3 ​ ​ Estimated Fair Value Commercial paper ​ $ — ​ $ 4,442 ​ $ — ​ $ 4,442 Corporate notes / bonds ​ ​ — ​ ​ 42,642 ​ ​ — ​ ​ 42,642 U.S. treasuries ​ ​ 6,705 ​ ​ — ​ ​ — ​ ​ 6,705 U.S. govt. agencies ​ ​ 1,947 ​ ​ — ​ ​ — ​ ​ 1,947 Money market funds ​ ​ 4,466 ​ ​ — ​ ​ — ​ ​ 4,466 Total investment securities ​ $ 13,118 ​ $ 47,084 ​ $ — ​ $ 60,202 ​ ​ ​ ​ ​ ​ ​ ​ ​ ​ ​ ​ ​ ​ Balance at December 31, 2024 ​ ​ Level 1 ​ ​ Level 2 ​ ​ Level 3 ​ ​ Estimated Fair Value Commercial paper ​ $ — ​ $ 10,387 ​ $ — ​ $ 10,387 Corporate notes / bonds ​ ​ — ​ ​ 45,826 ​ ​ — ​ ​ 45,826 U.S. treasuries ​ ​ 6,649 ​ ​ — ​ ​ — ​ ​ 6,649 U.S. govt. agencies ​ ​ 1,470 ​ ​ — ​ ​ — ​ ​ 1,470 Money market funds ​ ​ 2,766 ​ ​ — ​ ​ — ​ ​ 2,766 Total investment securities ​ $ 10,885 ​ $ 56,213 ​ $ — ​ $ 67,098 ​ The following tables shows our investments as of March 31, 2025 and December 31, 2024 and their respective balance sheet classifications: ​ ​ ​ ​ ​ ​ ​ ​ ​ ​ ​ ​ ​ ​ Balance at March 31, 2025 ​ ​ Cash &amp; Cash Equivalents ​ ​ Available- For-Sale (Current) ​ ​ Available- For-Sale (Non-Current) ​ ​ Estimated Fair Value Commercial paper ​ $ — ​ $ 4,442 ​ $ — ​ $ 4,442 Corporate notes / bonds ​ ​ — ​ ​ 41,676 ​ ​ 966 ​ ​ 42,642 U.S. treasuries ​ ​ — ​ ​ 6,705 ​ ​ — ​ ​ 6,705 U.S. govt. agencies ​ ​ — ​ ​ 1,947 ​ ​ — ​ ​ 1,947 Money market funds ​ ​ 4,466 ​ ​ — ​ ​ — ​ ​ 4,466 Total investment securities ​ $ 4,466 ​ $ 54,770 ​ $ 966 ​ $ 60,202 ​ ​ ​ ​ ​ ​ ​ ​ ​ ​ ​ ​ ​ ​ Balance at December 31, 2024 ​ ​ Cash &amp; Cash Equivalents ​ ​ Available- For-Sale (Current) ​ ​ Available- For-Sale (Non-Current) ​ ​ Estimated Fair Value Commercial paper ​ $ — ​ $ 10,387 ​ $ — ​ $ 10,387 Corporate notes / bonds ​ ​ — ​ ​ 45,826 ​ ​ — ​ ​ 45,826 U.S. treasuries ​ ​ — ​ ​ 6,649 ​ ​ — ​ ​ 6,649 U.S. govt. agencies ​ ​ — ​ ​ 1,470 ​ ​ — ​ ​ 1,470 Money market funds ​ ​ 2,766 ​ ​ — ​ ​ — ​ ​ 2,766 Total investment securities ​ $ 2,766 ​ $ 64,332 ​ $ - ​ $ 67,098 ​ Unrealized gains on our investments have not been recorded into income as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ve resulted in higher credit spreads. The credit ratings associated with our debt securities are mostly unchanged, are highly rated, and the debtors continue to make timely principal and interest payments. As a result, there were no credit or non-credit impairment charges recorded through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7. Inventory ​ ​ ​ ​ ​ ​ ​ ​ ​ ​ ​ ​ ​ ​ ​ ​ ​ ​ ​ ​ ​ ​ March 31, 2025 ​ December 31, 2024 ​ ​ Diagnostics Therapeutic Devices Consolidated Diagnostics Therapeutic Devices Consolidated Raw materials ​ $ 2,082 ​ $ 2,547 ​ $ 4,629 ​ $ 1,997 ​ $ 2,304 ​ $ 4,301 Finished goods ​ 274 ​ 124 ​ 398 ​ 265 ​ 274 ​ 539 Purchased inventory ​ 62 ​ 290 ​ 352 ​ 46 ​ 198 ​ 244 Total inventory ​ 2,418 ​ 2,961 ​ 5,379 ​ 2,308 ​ 2,776 ​ 5,084 Less: reserves ​ (21) ​ — ​ (21) ​ (26) ​ — ​ (26) Inventory, net ​ $ 2,397 ​ $ 2,961 ​ $ 5,358 ​ $ 2,282 ​ $ 2,776 ​ $ 5,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5</t>
        </is>
      </c>
    </row>
    <row r="3">
      <c r="A3" s="3" t="inlineStr">
        <is>
          <t>Prepaid Expenses and Deposits</t>
        </is>
      </c>
      <c r="B3" s="4" t="inlineStr">
        <is>
          <t xml:space="preserve"> </t>
        </is>
      </c>
    </row>
    <row r="4">
      <c r="A4" s="4" t="inlineStr">
        <is>
          <t>Prepaid Expenses and Deposits</t>
        </is>
      </c>
      <c r="B4" s="4" t="inlineStr">
        <is>
          <t>8 ​ ​ ​ ​ ​ ​ ​ ​ ​ March 31, December 31, ​ ​ 2025 ​ 2024 Deposits ​ $ 330 ​ $ 508 Prepaid marketing ​ 340 ​ 368 Prepaid insurance ​ 366 ​ 438 Other ​ 1,284 ​ 1,170 Total prepaid expenses and deposits ​ $ 2,320 ​ $ 2,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March 31, December 31, ​ ​ 2025 ​ 2024 Accrued employee compensation and benefits ​ $ 2,438 ​ $ 4,557 Accrued taxes ​ 860 ​ 1,003 Accrued professional services ​ 478 ​ 535 Other ​ 202 ​ 336 Total accrued expenses and other current liabilities ​ $ 3,978 ​ $ 6,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10. Property and Equipment ​ ​ ​ ​ ​ ​ ​ ​ ​ March 31, December 31, ​ ​ 2025 ​ 2024 Machinery and equipment ​ $ 15,392 ​ $ 15,947 Furniture and fixtures ​ 168 ​ 224 Laboratory equipment ​ 857 ​ 857 Leasehold improvements ​ 2,808 ​ 3,088 Construction in progress ​ ​ 6,595 ​ ​ 7,889 Total property and equipment ​ 25,820 ​ 28,005 Less: accumulated depreciation ​ (3,582) ​ (3,416) Property and equipment, net ​ $ 22,238 ​ $ 24,589 ​ Depreciation expense related to property and equipment is as follows: ​ ​ ​ ​ ​ ​ ​ ​ ​ ​ Three Months Ended March 31, ​ 2025 2024 Depreciation expense ​ $ 521 ​ $ 334 ​ During the three months ended March 31, 2025, a triggering event occurred that required the Company to perform interim impairment testing of goodwill. In connection with this assessment, the Company conducted a review of its property and equipment for recoverability in accordance with ASC 360, Property, Plant, and Equipment (“ASC 360”). Based on this review, it was determined that certain property and equipment assets within the Diagnostics segment were not fully recoverable. As a result, the Company recognized an impairment charge totaling $2 million, consisting of $0.9 million related to machinery and equipment and $1.1 million related to construction in progress. These impairment charges were recorded in the consolidated statements of operations and comprehensive loss for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11. Goodwill and Intangible Assets The following table provides a rollforward of the carrying amount of goodwill by segment: ​ ​ ​ ​ ​ ​ ​ ​ ​ ​ ​ ​ ​ Diagnostics ​ Therapeutic Devices ​ Total Balance at December 31, 2024 ​ $ — ​ $ 45,556 ​ $ 45,556 Impairment ​ ​ — ​ ​ (45,556) ​ ​ (45,556) Balance at March 31, 2025 ​ $ — ​ $ — ​ $ — ​ During the three months ended March 31, 2025, the Company determined that a triggering event occurred that required an interim goodwill impairment analysis in accordance with ASC 350, Intangibles – Goodwill and Other (“ASC 350”). The triggering event was related to the Company’s market capitalized value, which is a function of its stock price, which has reduced significantly subsequent to the delisting of the Company’s common shares from NYSE American during the three months ended March 31, 2025. The Company concluded it was more likely than not that the fair values of certain of its reporting units had declined below their carrying values. The difference between the reporting units’ carrying values and fair values was recognized as impairment charges. The Company recognized $45.6 million in noncash impairment charges related to goodwill during the three months ended March 31, 2025, which represented full impairments of goodwill in the PulseVet and Assisi reporting units. No goodwill impairment charges were recognized during the three months ended March 31, 2024. As part of the interim impairment analysis during the three months ended March 31, 2025, the Company also evaluated its amortizable intangible assets for recoverability under ASC 360. It was determined that the carrying values of certain intangible assets exceeded their fair values. The decline in fair value was related to the same facts and circumstances as those noted above as part of our interim goodwill impairment analysis. The Company recognized $8.3 million in non-cash impairment charges related to intangible assets within the Diagnostics segment, consisting primarily of $7.1 million related to technology assets and $0.8 million related to customer relationships. No impairment charges related to intangible assets were recognized during the three months ended March 31, 2024. Both the goodwill and amortizable intangible assets impairment charges are presented within Impairment expense on the consolidated statements of operations and comprehensive loss. The following table summarizes our intangible assets, net of accumulated amortization: ​ ​ ​ ​ ​ ​ ​ ​ ​ March 31, December 31, ​ ​ 2025 ​ 2024 Computer software ​ $ 3,132 ​ $ 3,454 Customer relationships ​ 26,087 ​ 26,850 Licenses ​ 9,542 ​ 9,542 Technology ​ 17,990 ​ 25,050 Tradenames ​ 2,787 ​ 2,850 Trademarks ​ ​ 16 ​ ​ 16 Website ​ 1,433 ​ 1,364 Intangibles under construction ​ ​ 63 ​ ​ ​ Total intangibles ​ 61,050 ​ 69,126 Less: accumulated amortization ​ (18,281) ​ (16,588) Intangibles, net ​ $ 42,769 ​ $ 52,538 ​ Included within intangibles are $563 in licenses associated with future exclusivity to sell products should we determine that they have both market viability and are a complementary fit within our suite of offerings. As these relationships are still in the exploratory phase with no revenue stream to match expenses against nor a guarantee that this exclusivity will ever be used, we are considering these to be indefinite lived as of March 31, 2025. This accounts for the difference between the net intangibles as found within our consolidated balance sheets and the amortization table below. We will continue to assess the commercialization status and relationship with these companies on a quarterly basis and will adjust our amortization schedules accordingly. ​ The estimated future amortization of intangible assets is as follows: ​ ​ ​ ​ ​ 2025 $ 4,192 2026 ​ 5,177 2027 ​ 4,997 2028 ​ 4,753 2029 ​ ​ 4,639 Thereafter ​ 18,385 Total ​ $ 42,143 ​ Amortization expense associated with intangible assets is as follows: ​ ​ ​ ​ ​ ​ ​ ​ ​ ​ Three Months Ended March 31, ​ 2025 2024 Amortization expense ​ $ 1,693 ​ $ 1,5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2. Stock-Based Compensation ​ Stock Options The Zomedica Amended and Restated Stock Option Plan (the “Plan”) was amended and restated on June 15, 2022, and provides incentives through the grant of stock options which may be granted to the directors, officers, and employees of the Company. The Plan is administered by the Board of Directors of the Company, and the aggregate number of shares reserved for issuance under the Plan shall not, at the time of the stock option grant, exceed ten percent of the total number of issued and outstanding shares (calculated on a non-diluted basis). If any stock options granted under this Plan shall expire or terminate for any reason without having been exercised in full, they shall be available for the purposes of granting new stock options under this Plan. During the three months ended March 31, 2025 and 2024, the Company issued 6,975,000 and 795,000 stock options to purchase an aggregate of 6,975,000 and 795,000 common shares, respectively. These options vest over a period of four years and have an expiration period of 10 years . The continuity of stock options for the three months ended March 31, 2025 and 2024 are as follows: ​ ​ ​ ​ ​ ​ ​ ​ ​ ​ ​ Number of Options ​ Weighted-Average Exercise Price Balance at December 31, 2024 ​ 89,051,943 $ 0.3232 Stock options granted ​ 6,975,000 ​ ​ 0.1183 Stock options forfeited ​ 351,250 ​ ​ 0.1769 Vested stock options expired ​ 3,845,557 ​ ​ 0.3354 Balance at March 31, 2025 ​ 91,830,136 ​ $ 0.3077 Vested at March 31, 2025 ​ 55,036,523 ​ $ 0.3565 ​ ​ ​ ​ ​ ​ ​ ​ ​ ​ ​ Number of Options ​ Weighted-Average Exercise Price Balance at December 31, 2023 ​ 93,349,943 $ 0.3338 Stock options granted ​ 795,000 ​ ​ 0.1535 Stock options forfeited ​ 1,092,500 ​ ​ 0.2557 Vested stock options expired ​ 435,000 ​ ​ 0.9408 Balance at March 31, 2024 ​ 92,617,443 ​ $ 0.3303 Vested at March 31, 2024 ​ 44,713,274 ​ $ 0.3474 ​ The Company recorded the following stock-based compensation expense: ​ ​ ​ ​ ​ ​ ​ ​ ​ ​ Three Months Ended March 31, ​ ​ ​ 2025 ​ 2024 Stock-based compensation expense ​ $ 545 ​ $ 1,101 ​ As of March 31, 2025, the total unrecognized compensation cost related to nonvested awards was $2,184 , which is expected to be recognized over a weighted-average period of 2.5 years. ​ Cash-Settled Stock Appreciation Rights (“SARs”) ​ On August 12, 2024, the Board of Directors of the Company adopted the Zomedica Corp. 2024 Stock Appreciation Rights Plan (the “SAR Plan”). The SAR Plan is administered by the Board of Directors, which may delegate administration to a committee of the Board. Up to 10% of the issued and outstanding shares of common stock of the Company (calculated on a non-diluted basis) is available for the grant of SARs. Awards are settled solely in cash and do not result in the issuance of shares. ​ The Board determines the exercise price of each SAR, which must not be less than the fair market value of one share of common stock on the grant date, as well as the term and vesting provisions of each award. The term of a SAR may not exceed ten years . Upon exercise, participants receive a cash payment equal to the excess of the fair market value of a share of common stock on the exercise date over the exercise price. ​ SARs granted to employees vest 25% on the first anniversary of the grant date, with the remainder vesting 1/ 48 th per month over the next 36 months . SARs granted to non-employee directors vest 100% on the first anniversary of the grant date, subject to continuous service through the vesting date. ​ Following termination of service, vested SARs may generally be exercised within 90 days , or up to 12 months in the event of death or disability, but not beyond the expiration date of the SAR. The SAR Plan is subject to the terms outlined in individual grant agreements. ​ The continuity of SARs for the month ended March 31, 2025 is as follows: ​ ​ ​ ​ ​ ​ ​ ​ ​ ​ ​ Number of SARs ​ Weighted-Average Exercise Price Balance at December 31, 2024 ​ ​ 13,521,379 ​ $ 0.13 Balance at March 31, 2025 ​ ​ 13,521,379 ​ $ 0.13 Exercisable at March 31, 2025 ​ ​ — ​ ​ ​ Vested at March 31, 2025 ​ ​ — ​ ​ ​ ​ As of March 31, 2025, unrecognized stock-based compensation expense related to non-employee director SARs was $319 and is expected to be recognized over a weighted-average period of approximately 0.6 year. During the three months ended March 31, 2025, the Company recognized $73 of compensation expense related to SARs. The carrying amount of the SAR liability, measured at fair value, was $192 as of March 31, 2025, and $119 as of December 31, 2024, and is presented within Accrued expenses and other current liabilities o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3. Income Taxes The Company is in an overall domestic net deferred tax liability position for the three months ended March 31, 2025. Management has assessed that the future taxable income resulting from the deferred tax liability position will result in partial utilization of the Company's US federal and state net operating loss carryforwards and has therefore concluded a valuation allowance of $24,587 is currently necessary. Due to the uncertainty of realizing any tax benefits as of March 31, 2025 due to historical losses, a full valuation allowance remains necessary to fully offset our Canadian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37</v>
      </c>
      <c r="C3" s="6" t="n">
        <v>7021</v>
      </c>
    </row>
    <row r="4">
      <c r="A4" s="4" t="inlineStr">
        <is>
          <t>Available-for-sale securities</t>
        </is>
      </c>
      <c r="B4" s="5" t="n">
        <v>54770</v>
      </c>
      <c r="C4" s="5" t="n">
        <v>64332</v>
      </c>
    </row>
    <row r="5">
      <c r="A5" s="4" t="inlineStr">
        <is>
          <t>Trade receivables, net</t>
        </is>
      </c>
      <c r="B5" s="5" t="n">
        <v>1569</v>
      </c>
      <c r="C5" s="5" t="n">
        <v>2423</v>
      </c>
    </row>
    <row r="6">
      <c r="A6" s="4" t="inlineStr">
        <is>
          <t>Inventory, net</t>
        </is>
      </c>
      <c r="B6" s="5" t="n">
        <v>5358</v>
      </c>
      <c r="C6" s="5" t="n">
        <v>5058</v>
      </c>
    </row>
    <row r="7">
      <c r="A7" s="4" t="inlineStr">
        <is>
          <t>Prepaid expenses and deposits</t>
        </is>
      </c>
      <c r="B7" s="5" t="n">
        <v>2135</v>
      </c>
      <c r="C7" s="5" t="n">
        <v>2291</v>
      </c>
    </row>
    <row r="8">
      <c r="A8" s="4" t="inlineStr">
        <is>
          <t>Other receivables</t>
        </is>
      </c>
      <c r="B8" s="5" t="n">
        <v>555</v>
      </c>
      <c r="C8" s="5" t="n">
        <v>648</v>
      </c>
    </row>
    <row r="9">
      <c r="A9" s="4" t="inlineStr">
        <is>
          <t>Total current assets</t>
        </is>
      </c>
      <c r="B9" s="5" t="n">
        <v>73224</v>
      </c>
      <c r="C9" s="5" t="n">
        <v>81773</v>
      </c>
    </row>
    <row r="10">
      <c r="A10" s="4" t="inlineStr">
        <is>
          <t>Prepaid expenses and deposits</t>
        </is>
      </c>
      <c r="B10" s="5" t="n">
        <v>185</v>
      </c>
      <c r="C10" s="5" t="n">
        <v>193</v>
      </c>
    </row>
    <row r="11">
      <c r="A11" s="4" t="inlineStr">
        <is>
          <t>Property and equipment, net</t>
        </is>
      </c>
      <c r="B11" s="5" t="n">
        <v>22238</v>
      </c>
      <c r="C11" s="5" t="n">
        <v>24589</v>
      </c>
    </row>
    <row r="12">
      <c r="A12" s="4" t="inlineStr">
        <is>
          <t>Right-of-use assets</t>
        </is>
      </c>
      <c r="B12" s="5" t="n">
        <v>2488</v>
      </c>
      <c r="C12" s="5" t="n">
        <v>1611</v>
      </c>
    </row>
    <row r="13">
      <c r="A13" s="4" t="inlineStr">
        <is>
          <t>Goodwill</t>
        </is>
      </c>
      <c r="B13" s="4" t="inlineStr">
        <is>
          <t xml:space="preserve"> </t>
        </is>
      </c>
      <c r="C13" s="5" t="n">
        <v>45556</v>
      </c>
    </row>
    <row r="14">
      <c r="A14" s="4" t="inlineStr">
        <is>
          <t>Intangible assets, net</t>
        </is>
      </c>
      <c r="B14" s="5" t="n">
        <v>42769</v>
      </c>
      <c r="C14" s="5" t="n">
        <v>52538</v>
      </c>
    </row>
    <row r="15">
      <c r="A15" s="4" t="inlineStr">
        <is>
          <t>Noncurrent available-for-sale securities</t>
        </is>
      </c>
      <c r="B15" s="5" t="n">
        <v>966</v>
      </c>
      <c r="C15" s="4" t="inlineStr">
        <is>
          <t xml:space="preserve"> </t>
        </is>
      </c>
    </row>
    <row r="16">
      <c r="A16" s="4" t="inlineStr">
        <is>
          <t>Other assets</t>
        </is>
      </c>
      <c r="B16" s="5" t="n">
        <v>1123</v>
      </c>
      <c r="C16" s="5" t="n">
        <v>1100</v>
      </c>
    </row>
    <row r="17">
      <c r="A17" s="4" t="inlineStr">
        <is>
          <t>Total assets</t>
        </is>
      </c>
      <c r="B17" s="5" t="n">
        <v>142993</v>
      </c>
      <c r="C17" s="5" t="n">
        <v>207360</v>
      </c>
    </row>
    <row r="18">
      <c r="A18" s="3" t="inlineStr">
        <is>
          <t>Current liabilities</t>
        </is>
      </c>
      <c r="B18" s="4" t="inlineStr">
        <is>
          <t xml:space="preserve"> </t>
        </is>
      </c>
      <c r="C18" s="4" t="inlineStr">
        <is>
          <t xml:space="preserve"> </t>
        </is>
      </c>
    </row>
    <row r="19">
      <c r="A19" s="4" t="inlineStr">
        <is>
          <t>Accounts payable</t>
        </is>
      </c>
      <c r="B19" s="5" t="n">
        <v>2295</v>
      </c>
      <c r="C19" s="5" t="n">
        <v>1929</v>
      </c>
    </row>
    <row r="20">
      <c r="A20" s="4" t="inlineStr">
        <is>
          <t>Accrued income taxes</t>
        </is>
      </c>
      <c r="B20" s="5" t="n">
        <v>143</v>
      </c>
      <c r="C20" s="5" t="n">
        <v>117</v>
      </c>
    </row>
    <row r="21">
      <c r="A21" s="4" t="inlineStr">
        <is>
          <t>Current portion of lease obligations</t>
        </is>
      </c>
      <c r="B21" s="5" t="n">
        <v>670</v>
      </c>
      <c r="C21" s="5" t="n">
        <v>523</v>
      </c>
    </row>
    <row r="22">
      <c r="A22" s="4" t="inlineStr">
        <is>
          <t>Customer contract liabilities</t>
        </is>
      </c>
      <c r="B22" s="5" t="n">
        <v>319</v>
      </c>
      <c r="C22" s="5" t="n">
        <v>331</v>
      </c>
    </row>
    <row r="23">
      <c r="A23" s="4" t="inlineStr">
        <is>
          <t>Accrued expenses and other current liabilities</t>
        </is>
      </c>
      <c r="B23" s="5" t="n">
        <v>3978</v>
      </c>
      <c r="C23" s="5" t="n">
        <v>6431</v>
      </c>
    </row>
    <row r="24">
      <c r="A24" s="4" t="inlineStr">
        <is>
          <t>Total current liabilities</t>
        </is>
      </c>
      <c r="B24" s="5" t="n">
        <v>7405</v>
      </c>
      <c r="C24" s="5" t="n">
        <v>9331</v>
      </c>
    </row>
    <row r="25">
      <c r="A25" s="4" t="inlineStr">
        <is>
          <t>Lease obligations</t>
        </is>
      </c>
      <c r="B25" s="5" t="n">
        <v>2010</v>
      </c>
      <c r="C25" s="5" t="n">
        <v>1291</v>
      </c>
    </row>
    <row r="26">
      <c r="A26" s="4" t="inlineStr">
        <is>
          <t>Deferred tax liabilities, net</t>
        </is>
      </c>
      <c r="B26" s="5" t="n">
        <v>435</v>
      </c>
      <c r="C26" s="5" t="n">
        <v>456</v>
      </c>
    </row>
    <row r="27">
      <c r="A27" s="4" t="inlineStr">
        <is>
          <t>Customer contract liabilities</t>
        </is>
      </c>
      <c r="B27" s="5" t="n">
        <v>251</v>
      </c>
      <c r="C27" s="5" t="n">
        <v>219</v>
      </c>
    </row>
    <row r="28">
      <c r="A28" s="4" t="inlineStr">
        <is>
          <t>Other liabilities</t>
        </is>
      </c>
      <c r="B28" s="5" t="n">
        <v>448</v>
      </c>
      <c r="C28" s="5" t="n">
        <v>399</v>
      </c>
    </row>
    <row r="29">
      <c r="A29" s="4" t="inlineStr">
        <is>
          <t>Total liabilities</t>
        </is>
      </c>
      <c r="B29" s="5" t="n">
        <v>10549</v>
      </c>
      <c r="C29" s="5" t="n">
        <v>11696</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Unlimited common shares, no par value; 979,949,668 issued and outstanding at March 31, 2025 and December 31, 2024</t>
        </is>
      </c>
      <c r="B32" s="5" t="n">
        <v>380973</v>
      </c>
      <c r="C32" s="5" t="n">
        <v>380973</v>
      </c>
    </row>
    <row r="33">
      <c r="A33" s="4" t="inlineStr">
        <is>
          <t>Additional paid-in capital</t>
        </is>
      </c>
      <c r="B33" s="5" t="n">
        <v>33063</v>
      </c>
      <c r="C33" s="5" t="n">
        <v>32518</v>
      </c>
    </row>
    <row r="34">
      <c r="A34" s="4" t="inlineStr">
        <is>
          <t>Accumulated deficit</t>
        </is>
      </c>
      <c r="B34" s="5" t="n">
        <v>-281724</v>
      </c>
      <c r="C34" s="5" t="n">
        <v>-217915</v>
      </c>
    </row>
    <row r="35">
      <c r="A35" s="4" t="inlineStr">
        <is>
          <t>Accumulated comprehensive income</t>
        </is>
      </c>
      <c r="B35" s="5" t="n">
        <v>132</v>
      </c>
      <c r="C35" s="5" t="n">
        <v>88</v>
      </c>
    </row>
    <row r="36">
      <c r="A36" s="4" t="inlineStr">
        <is>
          <t>Total shareholders' equity</t>
        </is>
      </c>
      <c r="B36" s="5" t="n">
        <v>132444</v>
      </c>
      <c r="C36" s="5" t="n">
        <v>195664</v>
      </c>
    </row>
    <row r="37">
      <c r="A37" s="4" t="inlineStr">
        <is>
          <t>Total liabilities and shareholders' equity</t>
        </is>
      </c>
      <c r="B37" s="6" t="n">
        <v>142993</v>
      </c>
      <c r="C37" s="6" t="n">
        <v>207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From time to time, the Company may be exposed to claims and legal actions in the normal course of business. As of March 31, 2025, and continuing as of May 15, 2025, the Company is not aware of any pending or threatened material litigation claims against the Company. ​ Agreements with Qorvo Biotechnologies, LLC ​ On January 17, 2023, the Company entered into a series of agreements with Qorvo Biotechnologies, LLC. Other than the obligation to purchase a minimum quantity of BAW sensors during the term of the BAW Sensor Supply Agreement from Qorvo US, Inc., the obligations under these agreements were terminated upon the acquisition of Qorvo Biotechnologies, LLC on October 4, 2023. ​ Development and License Agreement with Brisby, Inc. ​ On April 4, 2023, the Company entered into a Development and License Agreement with Brisby Inc. Under the terms of this agreement, Brisby grants the Company a license to use, develop, manufacture, have manufactured, offer for sale, sell, and import certain Brisby products, such as the Smart Pet Pad and the Intelligent Pet Bed, along with any future developments of these products. ​ As part of this agreement, the Company is required to make the following milestone payments: ​ ● $3,500 in cash payments, split between license fees and equity interest, upon the achievement of future development milestones, inclusive of development milestones and commercial sales; ​ ● $750 in cash payment upon the first commercial sale of the Smart Pet Pad; ​ ● $750 in cash payment upon the first commercial sale of the Intelligent Pet Bed; ​ ● $5,000 in cash payment upon reaching $15,000 in annual net sales of the licensed products. ​ As of March 31, 2025, the Company has made $1,563 in cash payments for milestones achieved under this agreement and holds a 19.50% equity stake in Brisby Inc. The remaining cash payments, totaling $1,937, are due upon the achievement of future development milestones and the first commercial sales of the Smart Pet Pad and the Intelligent Pet Bed. ​ The Company’s investment in Brisby Inc. is accounted for under the equity method in accordance with ASC 323, Investments – Equity Method and Joint Ventures (“ASC 323”), and is included in Other assets on the consolidated balance sheets. ​ License and Supply Agreement with Cresilon, Inc. ​ On December 30, 2024 (the “Effective Date”), the Company entered into a License and Supply Agreement with Cresilon, Inc. Under the terms of this agreement, Cresilon will manufacture and supply VETIGEL ® ​ The agreement grants the Company a perpetual, royalty-bearing exclusive license to promote, market, and sell VETIGEL Products in the United States and, upon regulatory approval, Japan, as well as a non-exclusive license for global markets outside these territories. Both licenses include sublicensing rights but exclude any rights to manufacture the Products. Additionally, the Company received a non-exclusive, transferable trademark license to use Cresilon trademarks solely for the sale and importation of VETIGEL Products. ​ As part of this agreement, the Company is required to make the following considerations: ​ ● $1,500 in an up-front license fee, due upon execution of the Agreement, which was paid during the year-ended December 31, 2024; ​ ● $1,000 in a sales milestone payment, payable no later than January 31 of the first calendar year following the first calendar year in which Gross Sales exceed $3,000 (provided this occurs within five years of the Effective Date); ​ ● $1,000 in a sales milestone payment, payable no later than January 31 of the first calendar year following the first calendar year in which Gross Sales exceed $5,000 (provided this occurs within five years of the Effective Date); ​ ● $2,000 in a sales milestone payment, payable no later than January 31 of the first calendar year following the first calendar year in which Gross Sales exceed $10,000 (provided this occurs within five years of the Effective Date); ​ ● Royalties on Net Sales less amounts paid to Cresilon for Products (“Cresilon Net Sales”), ranging from 5% to 15% , depending on territory and patent status; ​ ● A Minimum Royalty obligation (beginning in the second calendar year following the Effective Date), consisting of: (a) a royalty based on at least $1,000 in Cresilon Net Sales; and (b) a shortfall payment based on the number of Products manufactured by Cresilon to meet that threshold but not purchased by the Company during the applicable calendar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5. Segment Information ​ The Company’s operations are comprised of two reportable segments: ​ ● Diagnostics, which consists of TRUFORMA ® , VetGuardian ® , and TRUVIEW ® products; and ​ ● Therapeutic Devices, which consists of Assisi ® , PulseVet ® , and VETIGEL ® products. ​ The Company’s Chief Operating Decision Maker (CODM) is its Chief Executive Officer who has ultimate responsibility for enterprise decisions. Segment information is used by the CODM to evaluate financial performance and to make strategic decisions related to resource allocation and operational focus across the segments. The CODM does not assess individual expense line items beyond cost of goods sold, nor does the CODM evaluate additional financial measures or allocate assets at the segment level. ​ Although our reportable segments provide similar products, each one is managed separately to better align with the Company’s customers and distribution / development partners. The CODM determines resource allocation for, and monitors performance of, the consolidated enterprise, which includes both the Diagnostics and the Therapeutic Devices segments. The CODM relies on internal segment reporting that analyzes results on certain key performance indicators, namely, revenues, cost of goods sold, and gross profit. Cost of goods sold is the only significant expense evaluated at the segment level, as it is critical for assessing gross profit and segment performance. Costs below gross profit, such as operating expenses, are not allocated to the segments, nor are asset groupings, except for the purpose of periodic impairment analysis. ​ The following is a reconciliation of consolidated revenue, cost of revenue, and gross profit amongst our reportable segments for the three months ended March 31, 2025 and 2024: ​ ​ ​ ​ ​ ​ ​ ​ ​ ​ ​ ​ ​ ​ ​ ​ ​ ​ ​ ​ ​ ​ Three Months Ended March 31, ​ Diagnostics Therapeutic Devices Consolidated ​ ​ 2025 ​ 2024 ​ 2025 ​ 2024 ​ 2025 ​ 2024 Net revenue ​ $ 559 ​ $ 744 ​ $ 5,941 ​ $ 5,518 ​ $ 6,500 ​ $ 6,262 Cost of revenue ​ 557 ​ ​ 583 ​ ​ 1,536 ​ ​ 1,562 ​ 2,093 2,145 Gross profit ​ $ 2 ​ $ 161 ​ $ 4,405 ​ $ 3,956 ​ $ 4,407 ​ $ 4,117 ​ For the three months ended March 31, 2025, revenue from external customers in the U.S. was $5,053, and revenue from customers in foreign countries was $1,447. For the three months ended March 31, 2024, revenue from external customers in the U.S. was $5,162, and revenue from customers in foreign countries was $1,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16. Loss Per Share ​ ​ ​ ​ ​ ​ ​ ​ ​ ​ Three Months Ended March 31, ​ 2025 2024 Numerator ​ ​ ​ ​ Net loss for the period ​ $ (63,809) ​ $ (9,160) ​ ​ ​ ​ ​ ​ ​ Denominator ​ ​ ​ ​ ​ Weighted-average shares - basic ​ 979,949,668 ​ ​ 979,949,668 ​ ​ ​ ​ ​ ​ ​ Loss per share - basic and diluted ​ $ (0.07) ​ $ (0.01) ​ As of March 31, 2025, and 2024, the Company had stock options outstanding of 91,830,136 and 92,617,443, respectively, and warrants outstanding of 32,561,418 for both periods. These securities could potentially dilute basic earnings per share in the future but were excluded from the computation of diluted loss per share in the periods presented, as their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7. Subsequent Events ​ We have evaluated events and transactions occurring subsequent to the consolidated balance sheet date of March 31, 2025 for items that could potentially be recognized or disclosed in these financial statements. We did not identify any items which would require disclosure in or adjustment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Principles of Consolidation</t>
        </is>
      </c>
      <c r="B4" s="4" t="inlineStr">
        <is>
          <t>Principles of Consolidation ​ The condensed consolidated financial statements include the accounts of the Company, and its wholly owned subsidiaries. Intercompany transactions and balances between consolidated businesses have been eliminated. The accounting policies set out below have been applied consistently in the condensed consolidated financial statements. ​ The condensed consolidated financial statements have been prepared in conformity with accounting principles generally accepted in the United States (“U.S. GAAP”) and the rules and regulations of the Securities and Exchange Commission (“SEC”) applicable to interim reports. Certain information and footnote disclosures normally included in financial statements have been condensed or omitted pursuant to such rules and regulations. In the opinion of management, the unaudited condensed consolidated financial statements include all normal recurring adjustments necessary to present fairly the information required to be set forth therein.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4, which was filed with the SEC on March 13, 2025 (“2024 Form 10-K”). ​</t>
        </is>
      </c>
    </row>
    <row r="5">
      <c r="A5" s="4" t="inlineStr">
        <is>
          <t>Basis of Measurement</t>
        </is>
      </c>
      <c r="B5" s="4" t="inlineStr">
        <is>
          <t>​ Basis of Measurement ​ The condensed consolidated financial statements have been prepared on the historical cost basis except as otherwise noted.</t>
        </is>
      </c>
    </row>
    <row r="6">
      <c r="A6" s="4" t="inlineStr">
        <is>
          <t>Estimates and Assumptions</t>
        </is>
      </c>
      <c r="B6" s="4" t="inlineStr">
        <is>
          <t>Estimates and Assumptions ​ In preparing these condensed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7">
      <c r="A7" s="4" t="inlineStr">
        <is>
          <t>Functional and Reporting Currencies</t>
        </is>
      </c>
      <c r="B7" s="4" t="inlineStr">
        <is>
          <t>​ Functional and Reporting Currencies ​ The functional currency for Canada and our subsidiaries in the United States and Switzerland is U.S. dollars, which is also our reporting currency. The functional currency, as determined by management, for our Japanese subsidiary is Japanese Yen. Japanese Yen is translated for financial reporting purposes, with translation gains and losses recorded as a component of other comprehensive income or loss. In respect of transactions denominated in currencies other than the Company’s and its wholly owned operating subsidiaries’ functional currencies, the monetary assets and liabilities are remeasured at the period end rates. Revenue and expenses are measured at rates of exchange prevailing on the transaction dates. All exchange gains or losses resulting from these transactions are recognized in the consolidated statements of operations.</t>
        </is>
      </c>
    </row>
    <row r="8">
      <c r="A8" s="4" t="inlineStr">
        <is>
          <t>Recently Issued or Adopted Accounting Pronouncements</t>
        </is>
      </c>
      <c r="B8" s="4" t="inlineStr">
        <is>
          <t>Recently Issued Accounting Pronouncements ​ In November 2024, the FASB issued Accounting Standards Update (“ASU”) 2024-03, Income Statement - Reporting Comprehensive Income (Topic 220): Disaggregation of Income Statement Expenses. This ASU requires additional disclosures to disaggregate costs and expense line items presented on the face of the consolidated statements of operations and comprehensive loss. These disclosures include: (a) amounts related to purchased inventory, employee compensation, depreciation, amortization, and other significant components of costs and expenses; (b) an explanation of costs and expenses that are not disaggregated quantitatively; and (c) the definition and total amount of selling expenses. This ASU is effective for annual reporting periods beginning after December 15, 2026, and for interim reporting periods within annual reporting periods beginning after December 15, 2027. Early adoption is permitted. The Company is currently evaluating the impact of this ASU and has not yet determined its effect on the consolidated financial statements. ​ In December 2023, the FASB issued ASU No. 2023-09, Income Taxes (Topic 740):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entities with fiscal years beginning after December 15, 2024. The guidance will be applied on a prospective basis with the option to apply the standard retrospectively. Early adoption is permitted. The Company is currently evaluating the impact of this ASU and has not yet determined its effect on the consolidated financial statements. ​ Recently Adopted Accounting Standards ​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with fiscal years beginning after December 15, 2023, and interim periods within fiscal years beginning after December 15, 2024. The Company adopted this guidance in the fourth quarter of fiscal 2024. The adoption did not have a material impact on the consolidated financial statements.</t>
        </is>
      </c>
    </row>
    <row r="9">
      <c r="A9" s="4" t="inlineStr">
        <is>
          <t>Segment Reporting</t>
        </is>
      </c>
      <c r="B9" s="4" t="inlineStr">
        <is>
          <t>Segment Reporting ​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t>
        </is>
      </c>
    </row>
    <row r="10">
      <c r="A10" s="4" t="inlineStr">
        <is>
          <t>Cash and Cash Equivalents</t>
        </is>
      </c>
      <c r="B10" s="4" t="inlineStr">
        <is>
          <t>Cash and Cash Equivalents ​ The Company considers all highly liquid securities with an original maturity of three months or less to be cash equivalents. As of March 31, 2025 and December 31, 2024, the Company's cash balances exceeded federally insured limits by approximately $1,356 and $1,376.</t>
        </is>
      </c>
    </row>
    <row r="11">
      <c r="A11" s="4" t="inlineStr">
        <is>
          <t>Investment Securities</t>
        </is>
      </c>
      <c r="B11" s="4" t="inlineStr">
        <is>
          <t>Investment Securities ​ Our investment securities, which are comprised of corporate bonds/notes and US treasuries, are accounted for in accordance with ASC 320, Investments – Debt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t>
        </is>
      </c>
    </row>
    <row r="12">
      <c r="A12" s="4" t="inlineStr">
        <is>
          <t>Accounts Receivable and Allowance for Credit Losses</t>
        </is>
      </c>
      <c r="B12" s="4" t="inlineStr">
        <is>
          <t>​ Accounts Receivable and Allowance for Credit Losses ​ Accounts receivables are recorded net of an allowance for credit losses and have payment terms of 30-60 days. Our policy for determining the allowance is based on factors that affect collectability, including: (a) historical trends of write-offs, recoveries, and credit losses; (b) the credit quality of our customers; and (c) projected economic and market conditions. As of March 31, 2025, December 31, 2024, and December 31, 2023, accounts receivable were $1,769, $2,794, and $1,300, respectively, net of allowance for doubtful accounts of $200, $371, and $103, respectively. While we believe that our allowance for credit losses is adequate and represents our best estimate as of March 31, 2025 we continue to closely monitor customer liquidity and industry and economic conditions, which may result in changes to these estimates.</t>
        </is>
      </c>
    </row>
    <row r="13">
      <c r="A13" s="4" t="inlineStr">
        <is>
          <t>Inventories</t>
        </is>
      </c>
      <c r="B13" s="4" t="inlineStr">
        <is>
          <t>​ Inventories ​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14">
      <c r="A14" s="4" t="inlineStr">
        <is>
          <t>Property and Equipment</t>
        </is>
      </c>
      <c r="B14" s="4" t="inlineStr">
        <is>
          <t>Property and Equipment ​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 Included in property and equipment is construction in progress (“CIP”), which consists of property and equipment that are purchased or constructed and require time before being ready for their intended use. CIP is recorded at acquisition cost, including directly attributable installation costs. No depreciation is recorded on CIP until assets are complete and ready for use, at which point CIP balances are transferred to the appropriate property and equipment accounts, and depreciation begins in accordance with our policy.</t>
        </is>
      </c>
    </row>
    <row r="15">
      <c r="A15" s="4" t="inlineStr">
        <is>
          <t>Intangible Assets</t>
        </is>
      </c>
      <c r="B15" s="4" t="inlineStr">
        <is>
          <t>​ Intangible Assets ​ Definite-lived intangible assets include acquired customer relationships, developed technology, licenses, trademarks, and tradenames. These assets are capitalized at cost and amortized on a straight-line basis over their estimated useful lives. Definite-lived intangible assets, whether acquired in a business combination or separately, are recorded at cost, net of accumulated amortization and any impairment losses. The estimated useful lives and amortization methods are reviewed annually, with any changes applied prospectively. ​ Expenditures for the planning and ongoing operation of the Company’s website are expensed as incurred. Costs incurred for website application development and infrastructure enhancements are capitalized and amortized over their estimated useful life.. ​ Intangible assets with indefinite useful lives that are acquired separately are carried at cost less accumulated impairment losses. These assets are not amortized but are assessed for impairment at least annually, or more frequently if events or circumstances indicate potential impairment..</t>
        </is>
      </c>
    </row>
    <row r="16">
      <c r="A16" s="4" t="inlineStr">
        <is>
          <t>Impairment of Long-Lived and Indefinite-Lived Intangible Assets</t>
        </is>
      </c>
      <c r="B16" s="4" t="inlineStr">
        <is>
          <t xml:space="preserve">Impairment of Long-Lived and Indefinite-Lived Intangible Assets ​ The Company evaluates long-lived assets, including property, equipment, and definite-lived intangible assets, for impairment whenever events or circumstances indicate that their carrying value may not be recoverable. If the sum of estimated undiscounted future cash flows expected to be generated by an asset or asset group is less than its carrying value, an impairment loss is recognized. The impairment loss is measured as the excess of the asset’s carrying amount over its fair value. ​ Indefinite-lived intangible assets, including goodwill, are tested for impairment at least annually or when impairment indicators arise. If the carrying amount exceeds the fair value, an impairment loss is recognized. </t>
        </is>
      </c>
    </row>
    <row r="17">
      <c r="A17" s="4" t="inlineStr">
        <is>
          <t>Revenue Recognition</t>
        </is>
      </c>
      <c r="B17" s="4" t="inlineStr">
        <is>
          <t>Revenue Recognition ​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Leases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 The nature of the Company’s PulseVet ® ​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ese credits give rise to the contract liability contained on the balance sheet. This practice encourages refurbishment purchase prior to complete utilization of the previous trode, so the customer will always have a trode on hand with ample capacity to perform treatments. ​ Sales are recorded net of sales tax. Sales tax is charged on sales to end users and remitted to the appropriate state authority. ​ Disaggregated revenue for the three months ended March 31, 2025 and 2024 is as follows: ​ ​ ​ ​ ​ ​ ​ ​ ​ ​ ​ ​ ​ ​ ​ ​ ​ ​ ​ ​ ​ ​ ​ Three Months Ended March 31, ​ ​ ​ Diagnostics ​ ​ Therapeutic Devices ​ ​ Consolidated ​ ​ 2025 ​ 2024 ​ 2025 ​ 2024 ​ 2025 ​ 2024 Capital ​ $ 156 ​ $ 450 ​ $ 1,800 ​ $ 1,774 ​ $ 1,956 ​ $ 2,224 Consumables ​ ​ 403 ​ ​ 294 ​ ​ 4,094 ​ ​ 3,716 ​ ​ 4,497 ​ ​ 4,010 Other ​ ​ - ​ ​ - ​ ​ 47 ​ ​ 28 ​ ​ 47 ​ ​ 28 Total revenue ​ $ 559 ​ $ 744 ​ $ 5,941 ​ $ 5,518 ​ $ 6,500 ​ $ 6,262 ​</t>
        </is>
      </c>
    </row>
    <row r="18">
      <c r="A18" s="4" t="inlineStr">
        <is>
          <t>Cost of Revenue</t>
        </is>
      </c>
      <c r="B18" s="4" t="inlineStr">
        <is>
          <t xml:space="preserve">Cost of Revenue ​ Cost of goods sold consists of overhead, materials, labor, shipping costs, and a portion of depreciation incurred internally to produce and receive the products. Shipping and handling costs incurred by the Company are included in cost of revenue. </t>
        </is>
      </c>
    </row>
    <row r="19">
      <c r="A19" s="4" t="inlineStr">
        <is>
          <t>Research and Development</t>
        </is>
      </c>
      <c r="B19" s="4" t="inlineStr">
        <is>
          <t>​ Research and Development ​ Research and development costs related to continued research and development programs are expensed as incurred.</t>
        </is>
      </c>
    </row>
    <row r="20">
      <c r="A20" s="4" t="inlineStr">
        <is>
          <t>Stock-based Compensation</t>
        </is>
      </c>
      <c r="B20" s="4" t="inlineStr">
        <is>
          <t>​ Stock-based Compensation ​ The Company accounts for stock-based compensation in accordance with ASC 718, Compensation—Stock Compensation, (“ASC 718”). Stock-based compensation expense is recognized for awards granted to employees and directors based on the fair value of the awards on the grant date. The Company’s stock-based compensation includes stock options, which are classified as equity awards, and stock appreciation rights (SARs), which are classified as liability awards. ​ The Company calculates stock-based compensation for stock options using the fair value method. The fair value of stock options at the grant date is determined using the Black-Scholes Option Pricing Model. The resulting fair value is recognized as compensation expense over the vesting period of the award using the graded vesting method. The Company’s stock option plans do not require the settlement of awards by transferring cash or other assets. Therefore, stock options are classified as equity awards. Compensation expense recognized during the period reflects the fair value of stock-based payment awards that are ultimately expected to vest. In accordance with ASC 718, the Company recognizes forfeitures of employee awards as they occur. ​ The Company accounts for SARs under ASC 718 as liability-classified awards because they are settled solely in cash and do not result in the issuance of equity. The fair value of SARs is measured at the grant date and remeasured at each reporting date until settlement. Changes in fair value are recognized as compensation expense in the consolidated statements of operations and comprehensive loss in the period of remeasurement. The fair value of SARs is determined using the Black-Scholes Option Pricing Model, incorporating significant assumptions such as expected stock price volatility, expected term of the award, and risk-free interest rate. ​ SARs vest over the defined vesting period, and compensation expense is recognized based on the proportion of the vesting period that has elapsed. Upon exercise, participants receive a cash payment equal to the excess of the fair market value of a share of common stock on the exercise date over the exercise price of the SAR.</t>
        </is>
      </c>
    </row>
    <row r="21">
      <c r="A21" s="4" t="inlineStr">
        <is>
          <t>Income Taxes</t>
        </is>
      </c>
      <c r="B21" s="4" t="inlineStr">
        <is>
          <t>​ Income Taxes ​ The Company accounts for income taxes in accordance with ASC 740, Income Taxes (“ASC 740”),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t>
        </is>
      </c>
    </row>
    <row r="22">
      <c r="A22" s="4" t="inlineStr">
        <is>
          <t>Comprehensive Loss</t>
        </is>
      </c>
      <c r="B22" s="4" t="inlineStr">
        <is>
          <t>Comprehensive Loss ​ Our comprehensive loss is reported in accordance with ASC 220, Income Statement — Reporting Comprehensive Income (“ASC 220”). Comprehensive loss is net loss plus certain items that are recorded directly to shareholders’ equity. The Company has recorded a currency translation adjustment associated with the translation of its Japanese subsidiary to the reporting currency.</t>
        </is>
      </c>
    </row>
    <row r="23">
      <c r="A23" s="4" t="inlineStr">
        <is>
          <t>Loss Per Share</t>
        </is>
      </c>
      <c r="B23" s="4" t="inlineStr">
        <is>
          <t>​ Loss Per Share ​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disaggregated revenue</t>
        </is>
      </c>
      <c r="B4" s="4" t="inlineStr">
        <is>
          <t>​ ​ ​ ​ ​ ​ ​ ​ ​ ​ ​ ​ ​ ​ ​ ​ ​ ​ ​ ​ ​ ​ ​ Three Months Ended March 31, ​ ​ ​ Diagnostics ​ ​ Therapeutic Devices ​ ​ Consolidated ​ ​ 2025 ​ 2024 ​ 2025 ​ 2024 ​ 2025 ​ 2024 Capital ​ $ 156 ​ $ 450 ​ $ 1,800 ​ $ 1,774 ​ $ 1,956 ​ $ 2,224 Consumables ​ ​ 403 ​ ​ 294 ​ ​ 4,094 ​ ​ 3,716 ​ ​ 4,497 ​ ​ 4,010 Other ​ ​ - ​ ​ - ​ ​ 47 ​ ​ 28 ​ ​ 47 ​ ​ 28 Total revenue ​ $ 559 ​ $ 744 ​ $ 5,941 ​ $ 5,518 ​ $ 6,500 ​ $ 6,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company's investment securities</t>
        </is>
      </c>
      <c r="B4" s="4" t="inlineStr">
        <is>
          <t>The following represents the Company’s investment securities as of March 31, 2025 and December 31, 2024: ​ ​ ​ ​ ​ ​ ​ ​ ​ ​ ​ ​ ​ ​ Balance at March 31, 2025 ​ ​ Acquisition Cost ​ ​ Accretion / (Amortization) ​ ​ Unrealized Gain / (Loss) ​ ​ Estimated Fair Value Commercial paper ​ $ 4,383 ​ $ 59 ​ $ — ​ $ 4,442 Corporate notes / bonds ​ ​ 42,372 ​ ​ 275 ​ ​ (5) ​ ​ 42,642 U.S. treasuries ​ ​ 6,609 ​ ​ 97 ​ ​ (1) ​ ​ 6,705 U.S. govt. agencies ​ ​ 1,930 ​ ​ 21 ​ ​ (4) ​ ​ 1,947 Money market funds ​ ​ 4,466 ​ ​ — ​ ​ — ​ ​ 4,466 Total investment securities ​ $ 59,760 ​ $ 452 ​ $ (10) ​ $ 60,202 ​ ​ ​ ​ ​ ​ ​ ​ ​ ​ ​ ​ ​ ​ Balance at December 31, 2024 ​ ​ Acquisition Cost ​ ​ Accretion / (Amortization) ​ ​ Unrealized Gain / (Loss) ​ ​ Estimated Fair Value Commercial paper ​ $ 10,130 ​ $ 254 ​ $ 3 ​ $ 10,387 Corporate notes / bonds ​ ​ 45,336 ​ ​ 483 ​ ​ 7 ​ ​ 45,826 U.S. treasuries ​ ​ 6,609 ​ ​ 41 ​ ​ (1) ​ ​ 6,649 U.S. govt. agencies ​ ​ 1,441 ​ ​ 31 ​ ​ (2) ​ ​ 1,470 Money market funds ​ ​ 2,766 ​ ​ — ​ ​ — ​ ​ 2,766 Total investment securities ​ $ 66,282 ​ $ 809 ​ $ 7 ​ $ 67,098 ​</t>
        </is>
      </c>
    </row>
    <row r="5">
      <c r="A5" s="4" t="inlineStr">
        <is>
          <t>Schedule of contractual maturities of investment securities</t>
        </is>
      </c>
      <c r="B5" s="4" t="inlineStr">
        <is>
          <t>​ ​ ​ ​ ​ ​ ​ ​ ​ ​ Acquisition Cost ​ ​ Estimated Fair Value Original maturities of 90 days or less ​ $ 4,466 ​ $ 4,466 Original maturities of 91-365 days ​ ​ 54,329 ​ ​ 54,770 Original maturities of 366+ days ​ ​ 965 ​ ​ 966 Total investment securities ​ $ 59,760 ​ $ 60,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the fair value of our investments</t>
        </is>
      </c>
      <c r="B4" s="4" t="inlineStr">
        <is>
          <t>​ ​ ​ ​ ​ ​ ​ ​ ​ ​ ​ ​ ​ ​ Balance at March 31, 2025 ​ ​ Level 1 ​ ​ Level 2 ​ ​ Level 3 ​ ​ Estimated Fair Value Commercial paper ​ $ — ​ $ 4,442 ​ $ — ​ $ 4,442 Corporate notes / bonds ​ ​ — ​ ​ 42,642 ​ ​ — ​ ​ 42,642 U.S. treasuries ​ ​ 6,705 ​ ​ — ​ ​ — ​ ​ 6,705 U.S. govt. agencies ​ ​ 1,947 ​ ​ — ​ ​ — ​ ​ 1,947 Money market funds ​ ​ 4,466 ​ ​ — ​ ​ — ​ ​ 4,466 Total investment securities ​ $ 13,118 ​ $ 47,084 ​ $ — ​ $ 60,202 ​ ​ ​ ​ ​ ​ ​ ​ ​ ​ ​ ​ ​ ​ Balance at December 31, 2024 ​ ​ Level 1 ​ ​ Level 2 ​ ​ Level 3 ​ ​ Estimated Fair Value Commercial paper ​ $ — ​ $ 10,387 ​ $ — ​ $ 10,387 Corporate notes / bonds ​ ​ — ​ ​ 45,826 ​ ​ — ​ ​ 45,826 U.S. treasuries ​ ​ 6,649 ​ ​ — ​ ​ — ​ ​ 6,649 U.S. govt. agencies ​ ​ 1,470 ​ ​ — ​ ​ — ​ ​ 1,470 Money market funds ​ ​ 2,766 ​ ​ — ​ ​ — ​ ​ 2,766 Total investment securities ​ $ 10,885 ​ $ 56,213 ​ $ — ​ $ 67,098</t>
        </is>
      </c>
    </row>
    <row r="5">
      <c r="A5" s="4" t="inlineStr">
        <is>
          <t>Schedule of investments and balance sheet classifications</t>
        </is>
      </c>
      <c r="B5" s="4" t="inlineStr">
        <is>
          <t>​ ​ ​ ​ ​ ​ ​ ​ ​ ​ ​ ​ ​ ​ Balance at March 31, 2025 ​ ​ Cash &amp; Cash Equivalents ​ ​ Available- For-Sale (Current) ​ ​ Available- For-Sale (Non-Current) ​ ​ Estimated Fair Value Commercial paper ​ $ — ​ $ 4,442 ​ $ — ​ $ 4,442 Corporate notes / bonds ​ ​ — ​ ​ 41,676 ​ ​ 966 ​ ​ 42,642 U.S. treasuries ​ ​ — ​ ​ 6,705 ​ ​ — ​ ​ 6,705 U.S. govt. agencies ​ ​ — ​ ​ 1,947 ​ ​ — ​ ​ 1,947 Money market funds ​ ​ 4,466 ​ ​ — ​ ​ — ​ ​ 4,466 Total investment securities ​ $ 4,466 ​ $ 54,770 ​ $ 966 ​ $ 60,202 ​ ​ ​ ​ ​ ​ ​ ​ ​ ​ ​ ​ ​ ​ Balance at December 31, 2024 ​ ​ Cash &amp; Cash Equivalents ​ ​ Available- For-Sale (Current) ​ ​ Available- For-Sale (Non-Current) ​ ​ Estimated Fair Value Commercial paper ​ $ — ​ $ 10,387 ​ $ — ​ $ 10,387 Corporate notes / bonds ​ ​ — ​ ​ 45,826 ​ ​ — ​ ​ 45,826 U.S. treasuries ​ ​ — ​ ​ 6,649 ​ ​ — ​ ​ 6,649 U.S. govt. agencies ​ ​ — ​ ​ 1,470 ​ ​ — ​ ​ 1,470 Money market funds ​ ​ 2,766 ​ ​ — ​ ​ — ​ ​ 2,766 Total investment securities ​ $ 2,766 ​ $ 64,332 ​ $ - ​ $ 67,0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ummary of inventory</t>
        </is>
      </c>
      <c r="B4" s="4" t="inlineStr">
        <is>
          <t>​ ​ ​ ​ ​ ​ ​ ​ ​ ​ ​ ​ ​ ​ ​ ​ ​ ​ ​ ​ ​ ​ March 31, 2025 ​ December 31, 2024 ​ ​ Diagnostics Therapeutic Devices Consolidated Diagnostics Therapeutic Devices Consolidated Raw materials ​ $ 2,082 ​ $ 2,547 ​ $ 4,629 ​ $ 1,997 ​ $ 2,304 ​ $ 4,301 Finished goods ​ 274 ​ 124 ​ 398 ​ 265 ​ 274 ​ 539 Purchased inventory ​ 62 ​ 290 ​ 352 ​ 46 ​ 198 ​ 244 Total inventory ​ 2,418 ​ 2,961 ​ 5,379 ​ 2,308 ​ 2,776 ​ 5,084 Less: reserves ​ (21) ​ — ​ (21) ​ (26) ​ — ​ (26) Inventory, net ​ $ 2,397 ​ $ 2,961 ​ $ 5,358 ​ $ 2,282 ​ $ 2,776 ​ $ 5,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Mar. 31, 2025</t>
        </is>
      </c>
    </row>
    <row r="3">
      <c r="A3" s="3" t="inlineStr">
        <is>
          <t>Prepaid Expenses and Deposits</t>
        </is>
      </c>
      <c r="B3" s="4" t="inlineStr">
        <is>
          <t xml:space="preserve"> </t>
        </is>
      </c>
    </row>
    <row r="4">
      <c r="A4" s="4" t="inlineStr">
        <is>
          <t>Schedule of prepaid expenses and deposits</t>
        </is>
      </c>
      <c r="B4" s="4" t="inlineStr">
        <is>
          <t>​ ​ ​ ​ ​ ​ ​ ​ ​ March 31, December 31, ​ ​ 2025 ​ 2024 Deposits ​ $ 330 ​ $ 508 Prepaid marketing ​ 340 ​ 368 Prepaid insurance ​ 366 ​ 438 Other ​ 1,284 ​ 1,170 Total prepaid expenses and deposits ​ $ 2,320 ​ $ 2,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hares, no par value (in dollars per share)</t>
        </is>
      </c>
      <c r="B3" s="6" t="n">
        <v>0</v>
      </c>
      <c r="C3" s="6" t="n">
        <v>0</v>
      </c>
    </row>
    <row r="4">
      <c r="A4" s="4" t="inlineStr">
        <is>
          <t>Common Shares, issued (in shares)</t>
        </is>
      </c>
      <c r="B4" s="5" t="n">
        <v>979949668</v>
      </c>
      <c r="C4" s="5" t="n">
        <v>979949668</v>
      </c>
    </row>
    <row r="5">
      <c r="A5" s="4" t="inlineStr">
        <is>
          <t>Common Shares, outstanding (in shares)</t>
        </is>
      </c>
      <c r="B5" s="5" t="n">
        <v>979949668</v>
      </c>
      <c r="C5" s="5" t="n">
        <v>97994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December 31, ​ ​ 2025 ​ 2024 Accrued employee compensation and benefits ​ $ 2,438 ​ $ 4,557 Accrued taxes ​ 860 ​ 1,003 Accrued professional services ​ 478 ​ 535 Other ​ 202 ​ 336 Total accrued expenses and other current liabilities ​ $ 3,978 ​ $ 6,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March 31, December 31, ​ ​ 2025 ​ 2024 Machinery and equipment ​ $ 15,392 ​ $ 15,947 Furniture and fixtures ​ 168 ​ 224 Laboratory equipment ​ 857 ​ 857 Leasehold improvements ​ 2,808 ​ 3,088 Construction in progress ​ ​ 6,595 ​ ​ 7,889 Total property and equipment ​ 25,820 ​ 28,005 Less: accumulated depreciation ​ (3,582) ​ (3,416) Property and equipment, net ​ $ 22,238 ​ $ 24,589 ​ ​ ​ ​ ​ ​ ​ ​ ​ ​ Three Months Ended March 31, ​ 2025 2024 Depreciation expense ​ $ 521 ​ $ 3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goodwill by segment</t>
        </is>
      </c>
      <c r="B4" s="4" t="inlineStr">
        <is>
          <t>​ ​ ​ ​ ​ ​ ​ ​ ​ ​ ​ ​ ​ Diagnostics ​ Therapeutic Devices ​ Total Balance at December 31, 2024 ​ $ — ​ $ 45,556 ​ $ 45,556 Impairment ​ ​ — ​ ​ (45,556) ​ ​ (45,556) Balance at March 31, 2025 ​ $ — ​ $ — ​ $ —</t>
        </is>
      </c>
    </row>
    <row r="5">
      <c r="A5" s="4" t="inlineStr">
        <is>
          <t>Schedule of finite-lived intangible assets</t>
        </is>
      </c>
      <c r="B5" s="4" t="inlineStr">
        <is>
          <t>​ ​ ​ ​ ​ ​ ​ ​ ​ March 31, December 31, ​ ​ 2025 ​ 2024 Computer software ​ $ 3,132 ​ $ 3,454 Customer relationships ​ 26,087 ​ 26,850 Licenses ​ 9,542 ​ 9,542 Technology ​ 17,990 ​ 25,050 Tradenames ​ 2,787 ​ 2,850 Trademarks ​ ​ 16 ​ ​ 16 Website ​ 1,433 ​ 1,364 Intangibles under construction ​ ​ 63 ​ ​ ​ Total intangibles ​ 61,050 ​ 69,126 Less: accumulated amortization ​ (18,281) ​ (16,588) Intangibles, net ​ $ 42,769 ​ $ 52,538</t>
        </is>
      </c>
    </row>
    <row r="6">
      <c r="A6" s="4" t="inlineStr">
        <is>
          <t>Schedule of finite-lived intangible assets amortization</t>
        </is>
      </c>
      <c r="B6" s="4" t="inlineStr">
        <is>
          <t>​ ​ ​ ​ ​ 2025 $ 4,192 2026 ​ 5,177 2027 ​ 4,997 2028 ​ 4,753 2029 ​ ​ 4,639 Thereafter ​ 18,385 Total ​ $ 42,143 ​ ​ ​ ​ ​ ​ ​ ​ ​ ​ Three Months Ended March 31, ​ 2025 2024 Amortization expense ​ $ 1,693 ​ $ 1,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s activity</t>
        </is>
      </c>
      <c r="B4" s="4" t="inlineStr">
        <is>
          <t>​ ​ ​ ​ ​ ​ ​ ​ ​ ​ ​ Number of Options ​ Weighted-Average Exercise Price Balance at December 31, 2024 ​ 89,051,943 $ 0.3232 Stock options granted ​ 6,975,000 ​ ​ 0.1183 Stock options forfeited ​ 351,250 ​ ​ 0.1769 Vested stock options expired ​ 3,845,557 ​ ​ 0.3354 Balance at March 31, 2025 ​ 91,830,136 ​ $ 0.3077 Vested at March 31, 2025 ​ 55,036,523 ​ $ 0.3565 ​ ​ ​ ​ ​ ​ ​ ​ ​ ​ ​ Number of Options ​ Weighted-Average Exercise Price Balance at December 31, 2023 ​ 93,349,943 $ 0.3338 Stock options granted ​ 795,000 ​ ​ 0.1535 Stock options forfeited ​ 1,092,500 ​ ​ 0.2557 Vested stock options expired ​ 435,000 ​ ​ 0.9408 Balance at March 31, 2024 ​ 92,617,443 ​ $ 0.3303 Vested at March 31, 2024 ​ 44,713,274 ​ $ 0.3474</t>
        </is>
      </c>
    </row>
    <row r="5">
      <c r="A5" s="4" t="inlineStr">
        <is>
          <t>Schedule of the continuity of SARs</t>
        </is>
      </c>
      <c r="B5" s="4" t="inlineStr">
        <is>
          <t>​ ​ ​ ​ ​ ​ ​ ​ ​ ​ ​ Number of SARs ​ Weighted-Average Exercise Price Balance at December 31, 2024 ​ ​ 13,521,379 ​ $ 0.13 Balance at March 31, 2025 ​ ​ 13,521,379 ​ $ 0.13 Exercisable at March 31, 2025 ​ ​ — ​ ​ ​ Vested at March 31, 2025 ​ ​ — ​ ​ ​</t>
        </is>
      </c>
    </row>
    <row r="6">
      <c r="A6" s="4" t="inlineStr">
        <is>
          <t>Stock options</t>
        </is>
      </c>
      <c r="B6" s="4" t="inlineStr">
        <is>
          <t xml:space="preserve"> </t>
        </is>
      </c>
    </row>
    <row r="7">
      <c r="A7" s="3" t="inlineStr">
        <is>
          <t>Stock-Based Compensation</t>
        </is>
      </c>
      <c r="B7" s="4" t="inlineStr">
        <is>
          <t xml:space="preserve"> </t>
        </is>
      </c>
    </row>
    <row r="8">
      <c r="A8" s="4" t="inlineStr">
        <is>
          <t>Share-based payment arrangement, cost by plan</t>
        </is>
      </c>
      <c r="B8" s="4" t="inlineStr">
        <is>
          <t>​ ​ ​ ​ ​ ​ ​ ​ ​ ​ Three Months Ended March 31, ​ ​ ​ 2025 ​ 2024 Stock-based compensation expense ​ $ 545 ​ $ 1,1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s</t>
        </is>
      </c>
      <c r="B4" s="4" t="inlineStr">
        <is>
          <t>​ ​ ​ ​ ​ ​ ​ ​ ​ ​ ​ ​ ​ ​ ​ ​ ​ ​ ​ ​ ​ ​ Three Months Ended March 31, ​ Diagnostics Therapeutic Devices Consolidated ​ ​ 2025 ​ 2024 ​ 2025 ​ 2024 ​ 2025 ​ 2024 Net revenue ​ $ 559 ​ $ 744 ​ $ 5,941 ​ $ 5,518 ​ $ 6,500 ​ $ 6,262 Cost of revenue ​ 557 ​ ​ 583 ​ ​ 1,536 ​ ​ 1,562 ​ 2,093 2,145 Gross profit ​ $ 2 ​ $ 161 ​ $ 4,405 ​ $ 3,956 ​ $ 4,407 ​ $ 4,1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earnings per share, basic and diluted</t>
        </is>
      </c>
      <c r="B4" s="4" t="inlineStr">
        <is>
          <t>​ ​ ​ ​ ​ ​ ​ ​ ​ ​ Three Months Ended March 31, ​ 2025 2024 Numerator ​ ​ ​ ​ Net loss for the period ​ $ (63,809) ​ $ (9,160) ​ ​ ​ ​ ​ ​ ​ Denominator ​ ​ ​ ​ ​ Weighted-average shares - basic ​ 979,949,668 ​ ​ 979,949,668 ​ ​ ​ ​ ​ ​ ​ Loss per share - basic and diluted ​ $ (0.07) ​ $ (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 Cash (Details) - USD ($) $ in Thousands</t>
        </is>
      </c>
      <c r="B1" s="2" t="inlineStr">
        <is>
          <t>Mar. 31, 2025</t>
        </is>
      </c>
      <c r="C1" s="2" t="inlineStr">
        <is>
          <t>Mar. 31, 2024</t>
        </is>
      </c>
    </row>
    <row r="2">
      <c r="A2" s="3" t="inlineStr">
        <is>
          <t>Significant Accounting Policies</t>
        </is>
      </c>
      <c r="B2" s="4" t="inlineStr">
        <is>
          <t xml:space="preserve"> </t>
        </is>
      </c>
      <c r="C2" s="4" t="inlineStr">
        <is>
          <t xml:space="preserve"> </t>
        </is>
      </c>
    </row>
    <row r="3">
      <c r="A3" s="4" t="inlineStr">
        <is>
          <t>Company balances exceeded federally insured limits</t>
        </is>
      </c>
      <c r="B3" s="6" t="n">
        <v>1356</v>
      </c>
      <c r="C3" s="6" t="n">
        <v>13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ivable (Details) - USD ($) $ in Thousands</t>
        </is>
      </c>
      <c r="B1" s="2" t="inlineStr">
        <is>
          <t>Mar. 31, 2025</t>
        </is>
      </c>
      <c r="C1" s="2" t="inlineStr">
        <is>
          <t>Dec. 31, 2024</t>
        </is>
      </c>
      <c r="D1" s="2" t="inlineStr">
        <is>
          <t>Dec. 31, 2023</t>
        </is>
      </c>
    </row>
    <row r="2">
      <c r="A2" s="3" t="inlineStr">
        <is>
          <t>Significant Accounting Policies</t>
        </is>
      </c>
      <c r="B2" s="4" t="inlineStr">
        <is>
          <t xml:space="preserve"> </t>
        </is>
      </c>
      <c r="C2" s="4" t="inlineStr">
        <is>
          <t xml:space="preserve"> </t>
        </is>
      </c>
      <c r="D2" s="4" t="inlineStr">
        <is>
          <t xml:space="preserve"> </t>
        </is>
      </c>
    </row>
    <row r="3">
      <c r="A3" s="4" t="inlineStr">
        <is>
          <t>Accounts receivable, gross</t>
        </is>
      </c>
      <c r="B3" s="6" t="n">
        <v>1769</v>
      </c>
      <c r="C3" s="6" t="n">
        <v>2794</v>
      </c>
      <c r="D3" s="6" t="n">
        <v>1300</v>
      </c>
    </row>
    <row r="4">
      <c r="A4" s="4" t="inlineStr">
        <is>
          <t>Allowance for credit loss on accounts receivable</t>
        </is>
      </c>
      <c r="B4" s="6" t="n">
        <v>200</v>
      </c>
      <c r="C4" s="6" t="n">
        <v>371</v>
      </c>
      <c r="D4" s="6" t="n">
        <v>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tion (Details) - USD ($) $ in Thousands</t>
        </is>
      </c>
      <c r="B1" s="2" t="inlineStr">
        <is>
          <t>3 Months Ended</t>
        </is>
      </c>
    </row>
    <row r="2">
      <c r="B2" s="2" t="inlineStr">
        <is>
          <t>Mar. 31, 2025</t>
        </is>
      </c>
      <c r="C2" s="2" t="inlineStr">
        <is>
          <t>Mar. 31, 2024</t>
        </is>
      </c>
    </row>
    <row r="3">
      <c r="A3" s="4" t="inlineStr">
        <is>
          <t>Net revenue</t>
        </is>
      </c>
      <c r="B3" s="6" t="n">
        <v>6500</v>
      </c>
      <c r="C3" s="6" t="n">
        <v>6262</v>
      </c>
    </row>
    <row r="4">
      <c r="A4" s="4" t="inlineStr">
        <is>
          <t>Capital</t>
        </is>
      </c>
      <c r="B4" s="4" t="inlineStr">
        <is>
          <t xml:space="preserve"> </t>
        </is>
      </c>
      <c r="C4" s="4" t="inlineStr">
        <is>
          <t xml:space="preserve"> </t>
        </is>
      </c>
    </row>
    <row r="5">
      <c r="A5" s="4" t="inlineStr">
        <is>
          <t>Net revenue</t>
        </is>
      </c>
      <c r="B5" s="5" t="n">
        <v>1956</v>
      </c>
      <c r="C5" s="5" t="n">
        <v>2224</v>
      </c>
    </row>
    <row r="6">
      <c r="A6" s="4" t="inlineStr">
        <is>
          <t>Consumables</t>
        </is>
      </c>
      <c r="B6" s="4" t="inlineStr">
        <is>
          <t xml:space="preserve"> </t>
        </is>
      </c>
      <c r="C6" s="4" t="inlineStr">
        <is>
          <t xml:space="preserve"> </t>
        </is>
      </c>
    </row>
    <row r="7">
      <c r="A7" s="4" t="inlineStr">
        <is>
          <t>Net revenue</t>
        </is>
      </c>
      <c r="B7" s="5" t="n">
        <v>4497</v>
      </c>
      <c r="C7" s="5" t="n">
        <v>4010</v>
      </c>
    </row>
    <row r="8">
      <c r="A8" s="4" t="inlineStr">
        <is>
          <t>Other</t>
        </is>
      </c>
      <c r="B8" s="4" t="inlineStr">
        <is>
          <t xml:space="preserve"> </t>
        </is>
      </c>
      <c r="C8" s="4" t="inlineStr">
        <is>
          <t xml:space="preserve"> </t>
        </is>
      </c>
    </row>
    <row r="9">
      <c r="A9" s="4" t="inlineStr">
        <is>
          <t>Net revenue</t>
        </is>
      </c>
      <c r="B9" s="5" t="n">
        <v>47</v>
      </c>
      <c r="C9" s="5" t="n">
        <v>28</v>
      </c>
    </row>
    <row r="10">
      <c r="A10" s="4" t="inlineStr">
        <is>
          <t>Diagnostics</t>
        </is>
      </c>
      <c r="B10" s="4" t="inlineStr">
        <is>
          <t xml:space="preserve"> </t>
        </is>
      </c>
      <c r="C10" s="4" t="inlineStr">
        <is>
          <t xml:space="preserve"> </t>
        </is>
      </c>
    </row>
    <row r="11">
      <c r="A11" s="4" t="inlineStr">
        <is>
          <t>Net revenue</t>
        </is>
      </c>
      <c r="B11" s="5" t="n">
        <v>559</v>
      </c>
      <c r="C11" s="5" t="n">
        <v>744</v>
      </c>
    </row>
    <row r="12">
      <c r="A12" s="4" t="inlineStr">
        <is>
          <t>Diagnostics | Capital</t>
        </is>
      </c>
      <c r="B12" s="4" t="inlineStr">
        <is>
          <t xml:space="preserve"> </t>
        </is>
      </c>
      <c r="C12" s="4" t="inlineStr">
        <is>
          <t xml:space="preserve"> </t>
        </is>
      </c>
    </row>
    <row r="13">
      <c r="A13" s="4" t="inlineStr">
        <is>
          <t>Net revenue</t>
        </is>
      </c>
      <c r="B13" s="5" t="n">
        <v>156</v>
      </c>
      <c r="C13" s="5" t="n">
        <v>450</v>
      </c>
    </row>
    <row r="14">
      <c r="A14" s="4" t="inlineStr">
        <is>
          <t>Diagnostics | Consumables</t>
        </is>
      </c>
      <c r="B14" s="4" t="inlineStr">
        <is>
          <t xml:space="preserve"> </t>
        </is>
      </c>
      <c r="C14" s="4" t="inlineStr">
        <is>
          <t xml:space="preserve"> </t>
        </is>
      </c>
    </row>
    <row r="15">
      <c r="A15" s="4" t="inlineStr">
        <is>
          <t>Net revenue</t>
        </is>
      </c>
      <c r="B15" s="5" t="n">
        <v>403</v>
      </c>
      <c r="C15" s="5" t="n">
        <v>294</v>
      </c>
    </row>
    <row r="16">
      <c r="A16" s="4" t="inlineStr">
        <is>
          <t>Therapeutic Devices</t>
        </is>
      </c>
      <c r="B16" s="4" t="inlineStr">
        <is>
          <t xml:space="preserve"> </t>
        </is>
      </c>
      <c r="C16" s="4" t="inlineStr">
        <is>
          <t xml:space="preserve"> </t>
        </is>
      </c>
    </row>
    <row r="17">
      <c r="A17" s="4" t="inlineStr">
        <is>
          <t>Net revenue</t>
        </is>
      </c>
      <c r="B17" s="5" t="n">
        <v>5941</v>
      </c>
      <c r="C17" s="5" t="n">
        <v>5518</v>
      </c>
    </row>
    <row r="18">
      <c r="A18" s="4" t="inlineStr">
        <is>
          <t>Therapeutic Devices | Capital</t>
        </is>
      </c>
      <c r="B18" s="4" t="inlineStr">
        <is>
          <t xml:space="preserve"> </t>
        </is>
      </c>
      <c r="C18" s="4" t="inlineStr">
        <is>
          <t xml:space="preserve"> </t>
        </is>
      </c>
    </row>
    <row r="19">
      <c r="A19" s="4" t="inlineStr">
        <is>
          <t>Net revenue</t>
        </is>
      </c>
      <c r="B19" s="5" t="n">
        <v>1800</v>
      </c>
      <c r="C19" s="5" t="n">
        <v>1774</v>
      </c>
    </row>
    <row r="20">
      <c r="A20" s="4" t="inlineStr">
        <is>
          <t>Therapeutic Devices | Consumables</t>
        </is>
      </c>
      <c r="B20" s="4" t="inlineStr">
        <is>
          <t xml:space="preserve"> </t>
        </is>
      </c>
      <c r="C20" s="4" t="inlineStr">
        <is>
          <t xml:space="preserve"> </t>
        </is>
      </c>
    </row>
    <row r="21">
      <c r="A21" s="4" t="inlineStr">
        <is>
          <t>Net revenue</t>
        </is>
      </c>
      <c r="B21" s="5" t="n">
        <v>4094</v>
      </c>
      <c r="C21" s="5" t="n">
        <v>3716</v>
      </c>
    </row>
    <row r="22">
      <c r="A22" s="4" t="inlineStr">
        <is>
          <t>Therapeutic Devices | Other</t>
        </is>
      </c>
      <c r="B22" s="4" t="inlineStr">
        <is>
          <t xml:space="preserve"> </t>
        </is>
      </c>
      <c r="C22" s="4" t="inlineStr">
        <is>
          <t xml:space="preserve"> </t>
        </is>
      </c>
    </row>
    <row r="23">
      <c r="A23" s="4" t="inlineStr">
        <is>
          <t>Net revenue</t>
        </is>
      </c>
      <c r="B23" s="6" t="n">
        <v>47</v>
      </c>
      <c r="C23" s="6" t="n">
        <v>2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cquisition Cost</t>
        </is>
      </c>
      <c r="B3" s="6" t="n">
        <v>59760</v>
      </c>
      <c r="C3" s="6" t="n">
        <v>66282</v>
      </c>
    </row>
    <row r="4">
      <c r="A4" s="4" t="inlineStr">
        <is>
          <t>Accretion / (Amortization)</t>
        </is>
      </c>
      <c r="B4" s="5" t="n">
        <v>452</v>
      </c>
      <c r="C4" s="5" t="n">
        <v>809</v>
      </c>
    </row>
    <row r="5">
      <c r="A5" s="4" t="inlineStr">
        <is>
          <t>Unrealized Gain / (Loss)</t>
        </is>
      </c>
      <c r="B5" s="5" t="n">
        <v>10</v>
      </c>
      <c r="C5" s="5" t="n">
        <v>-7</v>
      </c>
    </row>
    <row r="6">
      <c r="A6" s="4" t="inlineStr">
        <is>
          <t>Estimated Fair Value</t>
        </is>
      </c>
      <c r="B6" s="5" t="n">
        <v>60202</v>
      </c>
      <c r="C6" s="5" t="n">
        <v>67098</v>
      </c>
    </row>
    <row r="7">
      <c r="A7" s="4" t="inlineStr">
        <is>
          <t>Accrued interest receivable</t>
        </is>
      </c>
      <c r="B7" s="5" t="n">
        <v>412</v>
      </c>
      <c r="C7" s="5" t="n">
        <v>504</v>
      </c>
    </row>
    <row r="8">
      <c r="A8" s="4" t="inlineStr">
        <is>
          <t>Commercial pap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cquisition Cost</t>
        </is>
      </c>
      <c r="B10" s="5" t="n">
        <v>4383</v>
      </c>
      <c r="C10" s="5" t="n">
        <v>10130</v>
      </c>
    </row>
    <row r="11">
      <c r="A11" s="4" t="inlineStr">
        <is>
          <t>Accretion / (Amortization)</t>
        </is>
      </c>
      <c r="B11" s="5" t="n">
        <v>59</v>
      </c>
      <c r="C11" s="5" t="n">
        <v>254</v>
      </c>
    </row>
    <row r="12">
      <c r="A12" s="4" t="inlineStr">
        <is>
          <t>Unrealized Gain / (Loss)</t>
        </is>
      </c>
      <c r="B12" s="4" t="inlineStr">
        <is>
          <t xml:space="preserve"> </t>
        </is>
      </c>
      <c r="C12" s="5" t="n">
        <v>-3</v>
      </c>
    </row>
    <row r="13">
      <c r="A13" s="4" t="inlineStr">
        <is>
          <t>Estimated Fair Value</t>
        </is>
      </c>
      <c r="B13" s="5" t="n">
        <v>4442</v>
      </c>
      <c r="C13" s="5" t="n">
        <v>10387</v>
      </c>
    </row>
    <row r="14">
      <c r="A14" s="4" t="inlineStr">
        <is>
          <t>Corporate notes / bond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cquisition Cost</t>
        </is>
      </c>
      <c r="B16" s="5" t="n">
        <v>42372</v>
      </c>
      <c r="C16" s="5" t="n">
        <v>45336</v>
      </c>
    </row>
    <row r="17">
      <c r="A17" s="4" t="inlineStr">
        <is>
          <t>Accretion / (Amortization)</t>
        </is>
      </c>
      <c r="B17" s="5" t="n">
        <v>275</v>
      </c>
      <c r="C17" s="5" t="n">
        <v>483</v>
      </c>
    </row>
    <row r="18">
      <c r="A18" s="4" t="inlineStr">
        <is>
          <t>Unrealized Gain / (Loss)</t>
        </is>
      </c>
      <c r="B18" s="5" t="n">
        <v>5</v>
      </c>
      <c r="C18" s="5" t="n">
        <v>-7</v>
      </c>
    </row>
    <row r="19">
      <c r="A19" s="4" t="inlineStr">
        <is>
          <t>Estimated Fair Value</t>
        </is>
      </c>
      <c r="B19" s="5" t="n">
        <v>42642</v>
      </c>
      <c r="C19" s="5" t="n">
        <v>45826</v>
      </c>
    </row>
    <row r="20">
      <c r="A20" s="4" t="inlineStr">
        <is>
          <t>U.S. treasur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cquisition Cost</t>
        </is>
      </c>
      <c r="B22" s="5" t="n">
        <v>6609</v>
      </c>
      <c r="C22" s="5" t="n">
        <v>6609</v>
      </c>
    </row>
    <row r="23">
      <c r="A23" s="4" t="inlineStr">
        <is>
          <t>Accretion / (Amortization)</t>
        </is>
      </c>
      <c r="B23" s="5" t="n">
        <v>97</v>
      </c>
      <c r="C23" s="5" t="n">
        <v>41</v>
      </c>
    </row>
    <row r="24">
      <c r="A24" s="4" t="inlineStr">
        <is>
          <t>Unrealized Gain / (Loss)</t>
        </is>
      </c>
      <c r="B24" s="5" t="n">
        <v>1</v>
      </c>
      <c r="C24" s="5" t="n">
        <v>1</v>
      </c>
    </row>
    <row r="25">
      <c r="A25" s="4" t="inlineStr">
        <is>
          <t>Estimated Fair Value</t>
        </is>
      </c>
      <c r="B25" s="5" t="n">
        <v>6705</v>
      </c>
      <c r="C25" s="5" t="n">
        <v>6649</v>
      </c>
    </row>
    <row r="26">
      <c r="A26" s="4" t="inlineStr">
        <is>
          <t>U.S. govt. agenc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cquisition Cost</t>
        </is>
      </c>
      <c r="B28" s="5" t="n">
        <v>1930</v>
      </c>
      <c r="C28" s="5" t="n">
        <v>1441</v>
      </c>
    </row>
    <row r="29">
      <c r="A29" s="4" t="inlineStr">
        <is>
          <t>Accretion / (Amortization)</t>
        </is>
      </c>
      <c r="B29" s="5" t="n">
        <v>21</v>
      </c>
      <c r="C29" s="5" t="n">
        <v>31</v>
      </c>
    </row>
    <row r="30">
      <c r="A30" s="4" t="inlineStr">
        <is>
          <t>Unrealized Gain / (Loss)</t>
        </is>
      </c>
      <c r="B30" s="5" t="n">
        <v>4</v>
      </c>
      <c r="C30" s="5" t="n">
        <v>2</v>
      </c>
    </row>
    <row r="31">
      <c r="A31" s="4" t="inlineStr">
        <is>
          <t>Estimated Fair Value</t>
        </is>
      </c>
      <c r="B31" s="5" t="n">
        <v>1947</v>
      </c>
      <c r="C31" s="5" t="n">
        <v>1470</v>
      </c>
    </row>
    <row r="32">
      <c r="A32" s="4" t="inlineStr">
        <is>
          <t>Money market fund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Acquisition Cost</t>
        </is>
      </c>
      <c r="B34" s="5" t="n">
        <v>4466</v>
      </c>
      <c r="C34" s="5" t="n">
        <v>2766</v>
      </c>
    </row>
    <row r="35">
      <c r="A35" s="4" t="inlineStr">
        <is>
          <t>Estimated Fair Value</t>
        </is>
      </c>
      <c r="B35" s="6" t="n">
        <v>4466</v>
      </c>
      <c r="C35" s="6" t="n">
        <v>2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Consolidated Statements of Operations and Comprehensive Loss</t>
        </is>
      </c>
      <c r="B3" s="4" t="inlineStr">
        <is>
          <t xml:space="preserve"> </t>
        </is>
      </c>
      <c r="C3" s="4" t="inlineStr">
        <is>
          <t xml:space="preserve"> </t>
        </is>
      </c>
    </row>
    <row r="4">
      <c r="A4" s="4" t="inlineStr">
        <is>
          <t>Net revenue</t>
        </is>
      </c>
      <c r="B4" s="6" t="n">
        <v>6500</v>
      </c>
      <c r="C4" s="6" t="n">
        <v>6262</v>
      </c>
    </row>
    <row r="5">
      <c r="A5" s="4" t="inlineStr">
        <is>
          <t>Cost of revenue</t>
        </is>
      </c>
      <c r="B5" s="5" t="n">
        <v>2093</v>
      </c>
      <c r="C5" s="5" t="n">
        <v>2145</v>
      </c>
    </row>
    <row r="6">
      <c r="A6" s="4" t="inlineStr">
        <is>
          <t>Gross profit</t>
        </is>
      </c>
      <c r="B6" s="5" t="n">
        <v>4407</v>
      </c>
      <c r="C6" s="5" t="n">
        <v>4117</v>
      </c>
    </row>
    <row r="7">
      <c r="A7" s="3" t="inlineStr">
        <is>
          <t>Expenses</t>
        </is>
      </c>
      <c r="B7" s="4" t="inlineStr">
        <is>
          <t xml:space="preserve"> </t>
        </is>
      </c>
      <c r="C7" s="4" t="inlineStr">
        <is>
          <t xml:space="preserve"> </t>
        </is>
      </c>
    </row>
    <row r="8">
      <c r="A8" s="4" t="inlineStr">
        <is>
          <t>General and administrative</t>
        </is>
      </c>
      <c r="B8" s="5" t="n">
        <v>6262</v>
      </c>
      <c r="C8" s="5" t="n">
        <v>8625</v>
      </c>
    </row>
    <row r="9">
      <c r="A9" s="4" t="inlineStr">
        <is>
          <t>Research and development</t>
        </is>
      </c>
      <c r="B9" s="5" t="n">
        <v>1853</v>
      </c>
      <c r="C9" s="5" t="n">
        <v>1771</v>
      </c>
    </row>
    <row r="10">
      <c r="A10" s="4" t="inlineStr">
        <is>
          <t>Selling and marketing</t>
        </is>
      </c>
      <c r="B10" s="5" t="n">
        <v>5007</v>
      </c>
      <c r="C10" s="5" t="n">
        <v>4107</v>
      </c>
    </row>
    <row r="11">
      <c r="A11" s="4" t="inlineStr">
        <is>
          <t>Impairment expense</t>
        </is>
      </c>
      <c r="B11" s="5" t="n">
        <v>55833</v>
      </c>
      <c r="C11" s="4" t="inlineStr">
        <is>
          <t xml:space="preserve"> </t>
        </is>
      </c>
    </row>
    <row r="12">
      <c r="A12" s="4" t="inlineStr">
        <is>
          <t>Loss from operations</t>
        </is>
      </c>
      <c r="B12" s="5" t="n">
        <v>-64548</v>
      </c>
      <c r="C12" s="5" t="n">
        <v>-10386</v>
      </c>
    </row>
    <row r="13">
      <c r="A13" s="4" t="inlineStr">
        <is>
          <t>Interest income</t>
        </is>
      </c>
      <c r="B13" s="5" t="n">
        <v>730</v>
      </c>
      <c r="C13" s="5" t="n">
        <v>1093</v>
      </c>
    </row>
    <row r="14">
      <c r="A14" s="4" t="inlineStr">
        <is>
          <t>(Loss) gain on disposal of assets</t>
        </is>
      </c>
      <c r="B14" s="5" t="n">
        <v>-8</v>
      </c>
      <c r="C14" s="5" t="n">
        <v>12</v>
      </c>
    </row>
    <row r="15">
      <c r="A15" s="4" t="inlineStr">
        <is>
          <t>Other (expense) income</t>
        </is>
      </c>
      <c r="B15" s="5" t="n">
        <v>-44</v>
      </c>
      <c r="C15" s="5" t="n">
        <v>84</v>
      </c>
    </row>
    <row r="16">
      <c r="A16" s="4" t="inlineStr">
        <is>
          <t>Foreign exchange gain (loss)</t>
        </is>
      </c>
      <c r="B16" s="5" t="n">
        <v>4</v>
      </c>
      <c r="C16" s="5" t="n">
        <v>-129</v>
      </c>
    </row>
    <row r="17">
      <c r="A17" s="4" t="inlineStr">
        <is>
          <t>Loss before income taxes</t>
        </is>
      </c>
      <c r="B17" s="5" t="n">
        <v>-63866</v>
      </c>
      <c r="C17" s="5" t="n">
        <v>-9326</v>
      </c>
    </row>
    <row r="18">
      <c r="A18" s="4" t="inlineStr">
        <is>
          <t>Income tax benefit</t>
        </is>
      </c>
      <c r="B18" s="5" t="n">
        <v>-57</v>
      </c>
      <c r="C18" s="5" t="n">
        <v>-166</v>
      </c>
    </row>
    <row r="19">
      <c r="A19" s="4" t="inlineStr">
        <is>
          <t>Net loss</t>
        </is>
      </c>
      <c r="B19" s="5" t="n">
        <v>-63809</v>
      </c>
      <c r="C19" s="5" t="n">
        <v>-9160</v>
      </c>
    </row>
    <row r="20">
      <c r="A20" s="4" t="inlineStr">
        <is>
          <t>Unrealized (loss), change in fair value of available-for-sale securities, net of tax</t>
        </is>
      </c>
      <c r="B20" s="5" t="n">
        <v>-18</v>
      </c>
      <c r="C20" s="5" t="n">
        <v>-11</v>
      </c>
    </row>
    <row r="21">
      <c r="A21" s="4" t="inlineStr">
        <is>
          <t>Change in foreign currency translation</t>
        </is>
      </c>
      <c r="B21" s="5" t="n">
        <v>62</v>
      </c>
      <c r="C21" s="5" t="n">
        <v>-52</v>
      </c>
    </row>
    <row r="22">
      <c r="A22" s="4" t="inlineStr">
        <is>
          <t>Net loss and comprehensive loss</t>
        </is>
      </c>
      <c r="B22" s="6" t="n">
        <v>-63765</v>
      </c>
      <c r="C22" s="6" t="n">
        <v>-9223</v>
      </c>
    </row>
    <row r="23">
      <c r="A23" s="4" t="inlineStr">
        <is>
          <t>Weighted average number of common shares - basic (in shares)</t>
        </is>
      </c>
      <c r="B23" s="5" t="n">
        <v>979949668</v>
      </c>
      <c r="C23" s="5" t="n">
        <v>979949668</v>
      </c>
    </row>
    <row r="24">
      <c r="A24" s="4" t="inlineStr">
        <is>
          <t>Weighted average number of common shares - diluted (in shares)</t>
        </is>
      </c>
      <c r="B24" s="5" t="n">
        <v>979949668</v>
      </c>
      <c r="C24" s="5" t="n">
        <v>979949668</v>
      </c>
    </row>
    <row r="25">
      <c r="A25" s="4" t="inlineStr">
        <is>
          <t>Loss per share - basic (in dollars per share)</t>
        </is>
      </c>
      <c r="B25" s="7" t="n">
        <v>-0.07000000000000001</v>
      </c>
      <c r="C25" s="7" t="n">
        <v>-0.01</v>
      </c>
    </row>
    <row r="26">
      <c r="A26" s="4" t="inlineStr">
        <is>
          <t>Loss per share - diluted (in dollars per share)</t>
        </is>
      </c>
      <c r="B26" s="7" t="n">
        <v>-0.07000000000000001</v>
      </c>
      <c r="C26" s="7"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cquisition Cost</t>
        </is>
      </c>
      <c r="B3" s="6" t="n">
        <v>59760</v>
      </c>
      <c r="C3" s="6" t="n">
        <v>66282</v>
      </c>
    </row>
    <row r="4">
      <c r="A4" s="4" t="inlineStr">
        <is>
          <t>Estimated Fair Value</t>
        </is>
      </c>
      <c r="B4" s="5" t="n">
        <v>60202</v>
      </c>
      <c r="C4" s="6" t="n">
        <v>67098</v>
      </c>
    </row>
    <row r="5">
      <c r="A5" s="4" t="inlineStr">
        <is>
          <t>90 Days or les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cquisition Cost</t>
        </is>
      </c>
      <c r="B7" s="5" t="n">
        <v>4466</v>
      </c>
      <c r="C7" s="4" t="inlineStr">
        <is>
          <t xml:space="preserve"> </t>
        </is>
      </c>
    </row>
    <row r="8">
      <c r="A8" s="4" t="inlineStr">
        <is>
          <t>Estimated Fair Value</t>
        </is>
      </c>
      <c r="B8" s="5" t="n">
        <v>4466</v>
      </c>
      <c r="C8" s="4" t="inlineStr">
        <is>
          <t xml:space="preserve"> </t>
        </is>
      </c>
    </row>
    <row r="9">
      <c r="A9" s="4" t="inlineStr">
        <is>
          <t>91 to 365 day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cquisition Cost</t>
        </is>
      </c>
      <c r="B11" s="5" t="n">
        <v>54329</v>
      </c>
      <c r="C11" s="4" t="inlineStr">
        <is>
          <t xml:space="preserve"> </t>
        </is>
      </c>
    </row>
    <row r="12">
      <c r="A12" s="4" t="inlineStr">
        <is>
          <t>Estimated Fair Value</t>
        </is>
      </c>
      <c r="B12" s="5" t="n">
        <v>54770</v>
      </c>
      <c r="C12" s="4" t="inlineStr">
        <is>
          <t xml:space="preserve"> </t>
        </is>
      </c>
    </row>
    <row r="13">
      <c r="A13" s="4" t="inlineStr">
        <is>
          <t>366 or more day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cquisition Cost</t>
        </is>
      </c>
      <c r="B15" s="5" t="n">
        <v>965</v>
      </c>
      <c r="C15" s="4" t="inlineStr">
        <is>
          <t xml:space="preserve"> </t>
        </is>
      </c>
    </row>
    <row r="16">
      <c r="A16" s="4" t="inlineStr">
        <is>
          <t>Estimated Fair Value</t>
        </is>
      </c>
      <c r="B16" s="6" t="n">
        <v>966</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Total investment securities</t>
        </is>
      </c>
      <c r="B3" s="6" t="n">
        <v>60202</v>
      </c>
      <c r="C3" s="6" t="n">
        <v>67098</v>
      </c>
    </row>
    <row r="4">
      <c r="A4" s="4" t="inlineStr">
        <is>
          <t>Commercial paper</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investment securities</t>
        </is>
      </c>
      <c r="B6" s="5" t="n">
        <v>4442</v>
      </c>
      <c r="C6" s="5" t="n">
        <v>10387</v>
      </c>
    </row>
    <row r="7">
      <c r="A7" s="4" t="inlineStr">
        <is>
          <t>Corporate notes / bo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investment securities</t>
        </is>
      </c>
      <c r="B9" s="5" t="n">
        <v>42642</v>
      </c>
      <c r="C9" s="5" t="n">
        <v>45826</v>
      </c>
    </row>
    <row r="10">
      <c r="A10" s="4" t="inlineStr">
        <is>
          <t>U.S.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investment securities</t>
        </is>
      </c>
      <c r="B12" s="5" t="n">
        <v>6705</v>
      </c>
      <c r="C12" s="5" t="n">
        <v>6649</v>
      </c>
    </row>
    <row r="13">
      <c r="A13" s="4" t="inlineStr">
        <is>
          <t>U.S. govt. agenc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investment securities</t>
        </is>
      </c>
      <c r="B15" s="5" t="n">
        <v>1947</v>
      </c>
      <c r="C15" s="5" t="n">
        <v>1470</v>
      </c>
    </row>
    <row r="16">
      <c r="A16" s="4" t="inlineStr">
        <is>
          <t>Money market fund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investment securities</t>
        </is>
      </c>
      <c r="B18" s="5" t="n">
        <v>4466</v>
      </c>
      <c r="C18" s="5" t="n">
        <v>2766</v>
      </c>
    </row>
    <row r="19">
      <c r="A19" s="4" t="inlineStr">
        <is>
          <t>Recurring</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investment securities</t>
        </is>
      </c>
      <c r="B21" s="5" t="n">
        <v>60202</v>
      </c>
      <c r="C21" s="5" t="n">
        <v>67098</v>
      </c>
    </row>
    <row r="22">
      <c r="A22" s="4" t="inlineStr">
        <is>
          <t>Recurring | Commercial paper</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investment securities</t>
        </is>
      </c>
      <c r="B24" s="5" t="n">
        <v>4442</v>
      </c>
      <c r="C24" s="5" t="n">
        <v>10387</v>
      </c>
    </row>
    <row r="25">
      <c r="A25" s="4" t="inlineStr">
        <is>
          <t>Recurring | Corporate notes / bond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investment securities</t>
        </is>
      </c>
      <c r="B27" s="5" t="n">
        <v>42642</v>
      </c>
      <c r="C27" s="5" t="n">
        <v>45826</v>
      </c>
    </row>
    <row r="28">
      <c r="A28" s="4" t="inlineStr">
        <is>
          <t>Recurring | U.S. treasur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investment securities</t>
        </is>
      </c>
      <c r="B30" s="5" t="n">
        <v>6705</v>
      </c>
      <c r="C30" s="5" t="n">
        <v>6649</v>
      </c>
    </row>
    <row r="31">
      <c r="A31" s="4" t="inlineStr">
        <is>
          <t>Recurring | U.S. govt. agenc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investment securities</t>
        </is>
      </c>
      <c r="B33" s="5" t="n">
        <v>1947</v>
      </c>
      <c r="C33" s="5" t="n">
        <v>1470</v>
      </c>
    </row>
    <row r="34">
      <c r="A34" s="4" t="inlineStr">
        <is>
          <t>Recurring | Money market fund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investment securities</t>
        </is>
      </c>
      <c r="B36" s="5" t="n">
        <v>4466</v>
      </c>
      <c r="C36" s="5" t="n">
        <v>2766</v>
      </c>
    </row>
    <row r="37">
      <c r="A37" s="4" t="inlineStr">
        <is>
          <t>Recurring | Level 1</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investment securities</t>
        </is>
      </c>
      <c r="B39" s="5" t="n">
        <v>13118</v>
      </c>
      <c r="C39" s="5" t="n">
        <v>10885</v>
      </c>
    </row>
    <row r="40">
      <c r="A40" s="4" t="inlineStr">
        <is>
          <t>Recurring | Level 1 | U.S. treasur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Total investment securities</t>
        </is>
      </c>
      <c r="B42" s="5" t="n">
        <v>6705</v>
      </c>
      <c r="C42" s="5" t="n">
        <v>6649</v>
      </c>
    </row>
    <row r="43">
      <c r="A43" s="4" t="inlineStr">
        <is>
          <t>Recurring | Level 1 | U.S. govt. agenc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Total investment securities</t>
        </is>
      </c>
      <c r="B45" s="5" t="n">
        <v>1947</v>
      </c>
      <c r="C45" s="5" t="n">
        <v>1470</v>
      </c>
    </row>
    <row r="46">
      <c r="A46" s="4" t="inlineStr">
        <is>
          <t>Recurring | Level 1 | Money market fu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Total investment securities</t>
        </is>
      </c>
      <c r="B48" s="5" t="n">
        <v>4466</v>
      </c>
      <c r="C48" s="5" t="n">
        <v>2766</v>
      </c>
    </row>
    <row r="49">
      <c r="A49" s="4" t="inlineStr">
        <is>
          <t>Recurring | Level 2</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Total investment securities</t>
        </is>
      </c>
      <c r="B51" s="5" t="n">
        <v>47084</v>
      </c>
      <c r="C51" s="5" t="n">
        <v>56213</v>
      </c>
    </row>
    <row r="52">
      <c r="A52" s="4" t="inlineStr">
        <is>
          <t>Recurring | Level 2 | Commercial paper</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investment securities</t>
        </is>
      </c>
      <c r="B54" s="5" t="n">
        <v>4442</v>
      </c>
      <c r="C54" s="5" t="n">
        <v>10387</v>
      </c>
    </row>
    <row r="55">
      <c r="A55" s="4" t="inlineStr">
        <is>
          <t>Recurring | Level 2 | Corporate notes / bond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investment securities</t>
        </is>
      </c>
      <c r="B57" s="6" t="n">
        <v>42642</v>
      </c>
      <c r="C57" s="6" t="n">
        <v>458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Mar. 31, 2025</t>
        </is>
      </c>
      <c r="C1" s="2" t="inlineStr">
        <is>
          <t>Dec. 31, 2024</t>
        </is>
      </c>
    </row>
    <row r="2">
      <c r="A2" s="3" t="inlineStr">
        <is>
          <t>Fair value, balance sheet</t>
        </is>
      </c>
      <c r="B2" s="4" t="inlineStr">
        <is>
          <t xml:space="preserve"> </t>
        </is>
      </c>
      <c r="C2" s="4" t="inlineStr">
        <is>
          <t xml:space="preserve"> </t>
        </is>
      </c>
    </row>
    <row r="3">
      <c r="A3" s="4" t="inlineStr">
        <is>
          <t>Cash and cash equivalents</t>
        </is>
      </c>
      <c r="B3" s="6" t="n">
        <v>8837</v>
      </c>
      <c r="C3" s="6" t="n">
        <v>7021</v>
      </c>
    </row>
    <row r="4">
      <c r="A4" s="4" t="inlineStr">
        <is>
          <t>Available-For-Sale (Current)</t>
        </is>
      </c>
      <c r="B4" s="5" t="n">
        <v>54770</v>
      </c>
      <c r="C4" s="5" t="n">
        <v>64332</v>
      </c>
    </row>
    <row r="5">
      <c r="A5" s="4" t="inlineStr">
        <is>
          <t>Available-For-Sale (Non-Current)</t>
        </is>
      </c>
      <c r="B5" s="5" t="n">
        <v>966</v>
      </c>
      <c r="C5" s="4" t="inlineStr">
        <is>
          <t xml:space="preserve"> </t>
        </is>
      </c>
    </row>
    <row r="6">
      <c r="A6" s="4" t="inlineStr">
        <is>
          <t>Estimated Fair Value</t>
        </is>
      </c>
      <c r="B6" s="5" t="n">
        <v>60202</v>
      </c>
      <c r="C6" s="5" t="n">
        <v>67098</v>
      </c>
    </row>
    <row r="7">
      <c r="A7" s="4" t="inlineStr">
        <is>
          <t>Commercial paper</t>
        </is>
      </c>
      <c r="B7" s="4" t="inlineStr">
        <is>
          <t xml:space="preserve"> </t>
        </is>
      </c>
      <c r="C7" s="4" t="inlineStr">
        <is>
          <t xml:space="preserve"> </t>
        </is>
      </c>
    </row>
    <row r="8">
      <c r="A8" s="3" t="inlineStr">
        <is>
          <t>Fair value, balance sheet</t>
        </is>
      </c>
      <c r="B8" s="4" t="inlineStr">
        <is>
          <t xml:space="preserve"> </t>
        </is>
      </c>
      <c r="C8" s="4" t="inlineStr">
        <is>
          <t xml:space="preserve"> </t>
        </is>
      </c>
    </row>
    <row r="9">
      <c r="A9" s="4" t="inlineStr">
        <is>
          <t>Estimated Fair Value</t>
        </is>
      </c>
      <c r="B9" s="5" t="n">
        <v>4442</v>
      </c>
      <c r="C9" s="5" t="n">
        <v>10387</v>
      </c>
    </row>
    <row r="10">
      <c r="A10" s="4" t="inlineStr">
        <is>
          <t>Corporate notes / bonds</t>
        </is>
      </c>
      <c r="B10" s="4" t="inlineStr">
        <is>
          <t xml:space="preserve"> </t>
        </is>
      </c>
      <c r="C10" s="4" t="inlineStr">
        <is>
          <t xml:space="preserve"> </t>
        </is>
      </c>
    </row>
    <row r="11">
      <c r="A11" s="3" t="inlineStr">
        <is>
          <t>Fair value, balance sheet</t>
        </is>
      </c>
      <c r="B11" s="4" t="inlineStr">
        <is>
          <t xml:space="preserve"> </t>
        </is>
      </c>
      <c r="C11" s="4" t="inlineStr">
        <is>
          <t xml:space="preserve"> </t>
        </is>
      </c>
    </row>
    <row r="12">
      <c r="A12" s="4" t="inlineStr">
        <is>
          <t>Estimated Fair Value</t>
        </is>
      </c>
      <c r="B12" s="5" t="n">
        <v>42642</v>
      </c>
      <c r="C12" s="5" t="n">
        <v>45826</v>
      </c>
    </row>
    <row r="13">
      <c r="A13" s="4" t="inlineStr">
        <is>
          <t>U.S. treasuries</t>
        </is>
      </c>
      <c r="B13" s="4" t="inlineStr">
        <is>
          <t xml:space="preserve"> </t>
        </is>
      </c>
      <c r="C13" s="4" t="inlineStr">
        <is>
          <t xml:space="preserve"> </t>
        </is>
      </c>
    </row>
    <row r="14">
      <c r="A14" s="3" t="inlineStr">
        <is>
          <t>Fair value, balance sheet</t>
        </is>
      </c>
      <c r="B14" s="4" t="inlineStr">
        <is>
          <t xml:space="preserve"> </t>
        </is>
      </c>
      <c r="C14" s="4" t="inlineStr">
        <is>
          <t xml:space="preserve"> </t>
        </is>
      </c>
    </row>
    <row r="15">
      <c r="A15" s="4" t="inlineStr">
        <is>
          <t>Estimated Fair Value</t>
        </is>
      </c>
      <c r="B15" s="5" t="n">
        <v>6705</v>
      </c>
      <c r="C15" s="5" t="n">
        <v>6649</v>
      </c>
    </row>
    <row r="16">
      <c r="A16" s="4" t="inlineStr">
        <is>
          <t>U.S. govt. agencies</t>
        </is>
      </c>
      <c r="B16" s="4" t="inlineStr">
        <is>
          <t xml:space="preserve"> </t>
        </is>
      </c>
      <c r="C16" s="4" t="inlineStr">
        <is>
          <t xml:space="preserve"> </t>
        </is>
      </c>
    </row>
    <row r="17">
      <c r="A17" s="3" t="inlineStr">
        <is>
          <t>Fair value, balance sheet</t>
        </is>
      </c>
      <c r="B17" s="4" t="inlineStr">
        <is>
          <t xml:space="preserve"> </t>
        </is>
      </c>
      <c r="C17" s="4" t="inlineStr">
        <is>
          <t xml:space="preserve"> </t>
        </is>
      </c>
    </row>
    <row r="18">
      <c r="A18" s="4" t="inlineStr">
        <is>
          <t>Estimated Fair Value</t>
        </is>
      </c>
      <c r="B18" s="5" t="n">
        <v>1947</v>
      </c>
      <c r="C18" s="5" t="n">
        <v>1470</v>
      </c>
    </row>
    <row r="19">
      <c r="A19" s="4" t="inlineStr">
        <is>
          <t>Money market funds</t>
        </is>
      </c>
      <c r="B19" s="4" t="inlineStr">
        <is>
          <t xml:space="preserve"> </t>
        </is>
      </c>
      <c r="C19" s="4" t="inlineStr">
        <is>
          <t xml:space="preserve"> </t>
        </is>
      </c>
    </row>
    <row r="20">
      <c r="A20" s="3" t="inlineStr">
        <is>
          <t>Fair value, balance sheet</t>
        </is>
      </c>
      <c r="B20" s="4" t="inlineStr">
        <is>
          <t xml:space="preserve"> </t>
        </is>
      </c>
      <c r="C20" s="4" t="inlineStr">
        <is>
          <t xml:space="preserve"> </t>
        </is>
      </c>
    </row>
    <row r="21">
      <c r="A21" s="4" t="inlineStr">
        <is>
          <t>Estimated Fair Value</t>
        </is>
      </c>
      <c r="B21" s="5" t="n">
        <v>4466</v>
      </c>
      <c r="C21" s="5" t="n">
        <v>2766</v>
      </c>
    </row>
    <row r="22">
      <c r="A22" s="4" t="inlineStr">
        <is>
          <t>Recurring</t>
        </is>
      </c>
      <c r="B22" s="4" t="inlineStr">
        <is>
          <t xml:space="preserve"> </t>
        </is>
      </c>
      <c r="C22" s="4" t="inlineStr">
        <is>
          <t xml:space="preserve"> </t>
        </is>
      </c>
    </row>
    <row r="23">
      <c r="A23" s="3" t="inlineStr">
        <is>
          <t>Fair value, balance sheet</t>
        </is>
      </c>
      <c r="B23" s="4" t="inlineStr">
        <is>
          <t xml:space="preserve"> </t>
        </is>
      </c>
      <c r="C23" s="4" t="inlineStr">
        <is>
          <t xml:space="preserve"> </t>
        </is>
      </c>
    </row>
    <row r="24">
      <c r="A24" s="4" t="inlineStr">
        <is>
          <t>Cash and cash equivalents</t>
        </is>
      </c>
      <c r="B24" s="5" t="n">
        <v>4466</v>
      </c>
      <c r="C24" s="5" t="n">
        <v>2766</v>
      </c>
    </row>
    <row r="25">
      <c r="A25" s="4" t="inlineStr">
        <is>
          <t>Available-For-Sale (Current)</t>
        </is>
      </c>
      <c r="B25" s="5" t="n">
        <v>54770</v>
      </c>
      <c r="C25" s="5" t="n">
        <v>64332</v>
      </c>
    </row>
    <row r="26">
      <c r="A26" s="4" t="inlineStr">
        <is>
          <t>Available-For-Sale (Non-Current)</t>
        </is>
      </c>
      <c r="B26" s="5" t="n">
        <v>966</v>
      </c>
      <c r="C26" s="4" t="inlineStr">
        <is>
          <t xml:space="preserve"> </t>
        </is>
      </c>
    </row>
    <row r="27">
      <c r="A27" s="4" t="inlineStr">
        <is>
          <t>Estimated Fair Value</t>
        </is>
      </c>
      <c r="B27" s="5" t="n">
        <v>60202</v>
      </c>
      <c r="C27" s="5" t="n">
        <v>67098</v>
      </c>
    </row>
    <row r="28">
      <c r="A28" s="4" t="inlineStr">
        <is>
          <t>Recurring | Commercial paper</t>
        </is>
      </c>
      <c r="B28" s="4" t="inlineStr">
        <is>
          <t xml:space="preserve"> </t>
        </is>
      </c>
      <c r="C28" s="4" t="inlineStr">
        <is>
          <t xml:space="preserve"> </t>
        </is>
      </c>
    </row>
    <row r="29">
      <c r="A29" s="3" t="inlineStr">
        <is>
          <t>Fair value, balance sheet</t>
        </is>
      </c>
      <c r="B29" s="4" t="inlineStr">
        <is>
          <t xml:space="preserve"> </t>
        </is>
      </c>
      <c r="C29" s="4" t="inlineStr">
        <is>
          <t xml:space="preserve"> </t>
        </is>
      </c>
    </row>
    <row r="30">
      <c r="A30" s="4" t="inlineStr">
        <is>
          <t>Available-For-Sale (Current)</t>
        </is>
      </c>
      <c r="B30" s="5" t="n">
        <v>4442</v>
      </c>
      <c r="C30" s="5" t="n">
        <v>10387</v>
      </c>
    </row>
    <row r="31">
      <c r="A31" s="4" t="inlineStr">
        <is>
          <t>Estimated Fair Value</t>
        </is>
      </c>
      <c r="B31" s="5" t="n">
        <v>4442</v>
      </c>
      <c r="C31" s="5" t="n">
        <v>10387</v>
      </c>
    </row>
    <row r="32">
      <c r="A32" s="4" t="inlineStr">
        <is>
          <t>Recurring | Corporate notes / bonds</t>
        </is>
      </c>
      <c r="B32" s="4" t="inlineStr">
        <is>
          <t xml:space="preserve"> </t>
        </is>
      </c>
      <c r="C32" s="4" t="inlineStr">
        <is>
          <t xml:space="preserve"> </t>
        </is>
      </c>
    </row>
    <row r="33">
      <c r="A33" s="3" t="inlineStr">
        <is>
          <t>Fair value, balance sheet</t>
        </is>
      </c>
      <c r="B33" s="4" t="inlineStr">
        <is>
          <t xml:space="preserve"> </t>
        </is>
      </c>
      <c r="C33" s="4" t="inlineStr">
        <is>
          <t xml:space="preserve"> </t>
        </is>
      </c>
    </row>
    <row r="34">
      <c r="A34" s="4" t="inlineStr">
        <is>
          <t>Available-For-Sale (Current)</t>
        </is>
      </c>
      <c r="B34" s="5" t="n">
        <v>41676</v>
      </c>
      <c r="C34" s="5" t="n">
        <v>45826</v>
      </c>
    </row>
    <row r="35">
      <c r="A35" s="4" t="inlineStr">
        <is>
          <t>Available-For-Sale (Non-Current)</t>
        </is>
      </c>
      <c r="B35" s="5" t="n">
        <v>966</v>
      </c>
      <c r="C35" s="4" t="inlineStr">
        <is>
          <t xml:space="preserve"> </t>
        </is>
      </c>
    </row>
    <row r="36">
      <c r="A36" s="4" t="inlineStr">
        <is>
          <t>Estimated Fair Value</t>
        </is>
      </c>
      <c r="B36" s="5" t="n">
        <v>42642</v>
      </c>
      <c r="C36" s="5" t="n">
        <v>45826</v>
      </c>
    </row>
    <row r="37">
      <c r="A37" s="4" t="inlineStr">
        <is>
          <t>Recurring | U.S. treasuries</t>
        </is>
      </c>
      <c r="B37" s="4" t="inlineStr">
        <is>
          <t xml:space="preserve"> </t>
        </is>
      </c>
      <c r="C37" s="4" t="inlineStr">
        <is>
          <t xml:space="preserve"> </t>
        </is>
      </c>
    </row>
    <row r="38">
      <c r="A38" s="3" t="inlineStr">
        <is>
          <t>Fair value, balance sheet</t>
        </is>
      </c>
      <c r="B38" s="4" t="inlineStr">
        <is>
          <t xml:space="preserve"> </t>
        </is>
      </c>
      <c r="C38" s="4" t="inlineStr">
        <is>
          <t xml:space="preserve"> </t>
        </is>
      </c>
    </row>
    <row r="39">
      <c r="A39" s="4" t="inlineStr">
        <is>
          <t>Available-For-Sale (Current)</t>
        </is>
      </c>
      <c r="B39" s="5" t="n">
        <v>6705</v>
      </c>
      <c r="C39" s="5" t="n">
        <v>6649</v>
      </c>
    </row>
    <row r="40">
      <c r="A40" s="4" t="inlineStr">
        <is>
          <t>Estimated Fair Value</t>
        </is>
      </c>
      <c r="B40" s="5" t="n">
        <v>6705</v>
      </c>
      <c r="C40" s="5" t="n">
        <v>6649</v>
      </c>
    </row>
    <row r="41">
      <c r="A41" s="4" t="inlineStr">
        <is>
          <t>Recurring | U.S. govt. agencies</t>
        </is>
      </c>
      <c r="B41" s="4" t="inlineStr">
        <is>
          <t xml:space="preserve"> </t>
        </is>
      </c>
      <c r="C41" s="4" t="inlineStr">
        <is>
          <t xml:space="preserve"> </t>
        </is>
      </c>
    </row>
    <row r="42">
      <c r="A42" s="3" t="inlineStr">
        <is>
          <t>Fair value, balance sheet</t>
        </is>
      </c>
      <c r="B42" s="4" t="inlineStr">
        <is>
          <t xml:space="preserve"> </t>
        </is>
      </c>
      <c r="C42" s="4" t="inlineStr">
        <is>
          <t xml:space="preserve"> </t>
        </is>
      </c>
    </row>
    <row r="43">
      <c r="A43" s="4" t="inlineStr">
        <is>
          <t>Available-For-Sale (Current)</t>
        </is>
      </c>
      <c r="B43" s="5" t="n">
        <v>1947</v>
      </c>
      <c r="C43" s="5" t="n">
        <v>1470</v>
      </c>
    </row>
    <row r="44">
      <c r="A44" s="4" t="inlineStr">
        <is>
          <t>Estimated Fair Value</t>
        </is>
      </c>
      <c r="B44" s="5" t="n">
        <v>1947</v>
      </c>
      <c r="C44" s="5" t="n">
        <v>1470</v>
      </c>
    </row>
    <row r="45">
      <c r="A45" s="4" t="inlineStr">
        <is>
          <t>Recurring | Money market funds</t>
        </is>
      </c>
      <c r="B45" s="4" t="inlineStr">
        <is>
          <t xml:space="preserve"> </t>
        </is>
      </c>
      <c r="C45" s="4" t="inlineStr">
        <is>
          <t xml:space="preserve"> </t>
        </is>
      </c>
    </row>
    <row r="46">
      <c r="A46" s="3" t="inlineStr">
        <is>
          <t>Fair value, balance sheet</t>
        </is>
      </c>
      <c r="B46" s="4" t="inlineStr">
        <is>
          <t xml:space="preserve"> </t>
        </is>
      </c>
      <c r="C46" s="4" t="inlineStr">
        <is>
          <t xml:space="preserve"> </t>
        </is>
      </c>
    </row>
    <row r="47">
      <c r="A47" s="4" t="inlineStr">
        <is>
          <t>Cash and cash equivalents</t>
        </is>
      </c>
      <c r="B47" s="5" t="n">
        <v>4466</v>
      </c>
      <c r="C47" s="5" t="n">
        <v>2766</v>
      </c>
    </row>
    <row r="48">
      <c r="A48" s="4" t="inlineStr">
        <is>
          <t>Estimated Fair Value</t>
        </is>
      </c>
      <c r="B48" s="6" t="n">
        <v>4466</v>
      </c>
      <c r="C48" s="6" t="n">
        <v>27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4629</v>
      </c>
      <c r="C3" s="6" t="n">
        <v>4301</v>
      </c>
    </row>
    <row r="4">
      <c r="A4" s="4" t="inlineStr">
        <is>
          <t>Finished goods</t>
        </is>
      </c>
      <c r="B4" s="5" t="n">
        <v>398</v>
      </c>
      <c r="C4" s="5" t="n">
        <v>539</v>
      </c>
    </row>
    <row r="5">
      <c r="A5" s="4" t="inlineStr">
        <is>
          <t>Purchased inventory</t>
        </is>
      </c>
      <c r="B5" s="5" t="n">
        <v>352</v>
      </c>
      <c r="C5" s="5" t="n">
        <v>244</v>
      </c>
    </row>
    <row r="6">
      <c r="A6" s="4" t="inlineStr">
        <is>
          <t>Total inventory</t>
        </is>
      </c>
      <c r="B6" s="5" t="n">
        <v>5379</v>
      </c>
      <c r="C6" s="5" t="n">
        <v>5084</v>
      </c>
    </row>
    <row r="7">
      <c r="A7" s="4" t="inlineStr">
        <is>
          <t>Less: reserves</t>
        </is>
      </c>
      <c r="B7" s="5" t="n">
        <v>-21</v>
      </c>
      <c r="C7" s="5" t="n">
        <v>-26</v>
      </c>
    </row>
    <row r="8">
      <c r="A8" s="4" t="inlineStr">
        <is>
          <t>Inventory, net</t>
        </is>
      </c>
      <c r="B8" s="5" t="n">
        <v>5358</v>
      </c>
      <c r="C8" s="5" t="n">
        <v>5058</v>
      </c>
    </row>
    <row r="9">
      <c r="A9" s="4" t="inlineStr">
        <is>
          <t>Diagnostics</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Raw materials</t>
        </is>
      </c>
      <c r="B11" s="5" t="n">
        <v>2082</v>
      </c>
      <c r="C11" s="5" t="n">
        <v>1997</v>
      </c>
    </row>
    <row r="12">
      <c r="A12" s="4" t="inlineStr">
        <is>
          <t>Finished goods</t>
        </is>
      </c>
      <c r="B12" s="5" t="n">
        <v>274</v>
      </c>
      <c r="C12" s="5" t="n">
        <v>265</v>
      </c>
    </row>
    <row r="13">
      <c r="A13" s="4" t="inlineStr">
        <is>
          <t>Purchased inventory</t>
        </is>
      </c>
      <c r="B13" s="5" t="n">
        <v>62</v>
      </c>
      <c r="C13" s="5" t="n">
        <v>46</v>
      </c>
    </row>
    <row r="14">
      <c r="A14" s="4" t="inlineStr">
        <is>
          <t>Total inventory</t>
        </is>
      </c>
      <c r="B14" s="5" t="n">
        <v>2418</v>
      </c>
      <c r="C14" s="5" t="n">
        <v>2308</v>
      </c>
    </row>
    <row r="15">
      <c r="A15" s="4" t="inlineStr">
        <is>
          <t>Less: reserves</t>
        </is>
      </c>
      <c r="B15" s="5" t="n">
        <v>-21</v>
      </c>
      <c r="C15" s="5" t="n">
        <v>-26</v>
      </c>
    </row>
    <row r="16">
      <c r="A16" s="4" t="inlineStr">
        <is>
          <t>Inventory, net</t>
        </is>
      </c>
      <c r="B16" s="5" t="n">
        <v>2397</v>
      </c>
      <c r="C16" s="5" t="n">
        <v>2282</v>
      </c>
    </row>
    <row r="17">
      <c r="A17" s="4" t="inlineStr">
        <is>
          <t>Therapeutic Devices</t>
        </is>
      </c>
      <c r="B17" s="4" t="inlineStr">
        <is>
          <t xml:space="preserve"> </t>
        </is>
      </c>
      <c r="C17" s="4" t="inlineStr">
        <is>
          <t xml:space="preserve"> </t>
        </is>
      </c>
    </row>
    <row r="18">
      <c r="A18" s="3" t="inlineStr">
        <is>
          <t>Inventory</t>
        </is>
      </c>
      <c r="B18" s="4" t="inlineStr">
        <is>
          <t xml:space="preserve"> </t>
        </is>
      </c>
      <c r="C18" s="4" t="inlineStr">
        <is>
          <t xml:space="preserve"> </t>
        </is>
      </c>
    </row>
    <row r="19">
      <c r="A19" s="4" t="inlineStr">
        <is>
          <t>Raw materials</t>
        </is>
      </c>
      <c r="B19" s="5" t="n">
        <v>2547</v>
      </c>
      <c r="C19" s="5" t="n">
        <v>2304</v>
      </c>
    </row>
    <row r="20">
      <c r="A20" s="4" t="inlineStr">
        <is>
          <t>Finished goods</t>
        </is>
      </c>
      <c r="B20" s="5" t="n">
        <v>124</v>
      </c>
      <c r="C20" s="5" t="n">
        <v>274</v>
      </c>
    </row>
    <row r="21">
      <c r="A21" s="4" t="inlineStr">
        <is>
          <t>Purchased inventory</t>
        </is>
      </c>
      <c r="B21" s="5" t="n">
        <v>290</v>
      </c>
      <c r="C21" s="5" t="n">
        <v>198</v>
      </c>
    </row>
    <row r="22">
      <c r="A22" s="4" t="inlineStr">
        <is>
          <t>Total inventory</t>
        </is>
      </c>
      <c r="B22" s="5" t="n">
        <v>2961</v>
      </c>
      <c r="C22" s="5" t="n">
        <v>2776</v>
      </c>
    </row>
    <row r="23">
      <c r="A23" s="4" t="inlineStr">
        <is>
          <t>Inventory, net</t>
        </is>
      </c>
      <c r="B23" s="6" t="n">
        <v>2961</v>
      </c>
      <c r="C23" s="6" t="n">
        <v>2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Mar. 31, 2025</t>
        </is>
      </c>
      <c r="C1" s="2" t="inlineStr">
        <is>
          <t>Dec. 31, 2024</t>
        </is>
      </c>
    </row>
    <row r="2">
      <c r="A2" s="3" t="inlineStr">
        <is>
          <t>Prepaid Expenses and Deposits</t>
        </is>
      </c>
      <c r="B2" s="4" t="inlineStr">
        <is>
          <t xml:space="preserve"> </t>
        </is>
      </c>
      <c r="C2" s="4" t="inlineStr">
        <is>
          <t xml:space="preserve"> </t>
        </is>
      </c>
    </row>
    <row r="3">
      <c r="A3" s="4" t="inlineStr">
        <is>
          <t>Deposits</t>
        </is>
      </c>
      <c r="B3" s="6" t="n">
        <v>330</v>
      </c>
      <c r="C3" s="6" t="n">
        <v>508</v>
      </c>
    </row>
    <row r="4">
      <c r="A4" s="4" t="inlineStr">
        <is>
          <t>Prepaid marketing</t>
        </is>
      </c>
      <c r="B4" s="5" t="n">
        <v>340</v>
      </c>
      <c r="C4" s="5" t="n">
        <v>368</v>
      </c>
    </row>
    <row r="5">
      <c r="A5" s="4" t="inlineStr">
        <is>
          <t>Prepaid insurance</t>
        </is>
      </c>
      <c r="B5" s="5" t="n">
        <v>366</v>
      </c>
      <c r="C5" s="5" t="n">
        <v>438</v>
      </c>
    </row>
    <row r="6">
      <c r="A6" s="4" t="inlineStr">
        <is>
          <t>Other</t>
        </is>
      </c>
      <c r="B6" s="5" t="n">
        <v>1284</v>
      </c>
      <c r="C6" s="5" t="n">
        <v>1170</v>
      </c>
    </row>
    <row r="7">
      <c r="A7" s="4" t="inlineStr">
        <is>
          <t>Total prepaid expenses and deposits</t>
        </is>
      </c>
      <c r="B7" s="6" t="n">
        <v>2320</v>
      </c>
      <c r="C7" s="6" t="n">
        <v>2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6" t="n">
        <v>2438</v>
      </c>
      <c r="C3" s="6" t="n">
        <v>4557</v>
      </c>
    </row>
    <row r="4">
      <c r="A4" s="4" t="inlineStr">
        <is>
          <t>Accrued taxes</t>
        </is>
      </c>
      <c r="B4" s="5" t="n">
        <v>860</v>
      </c>
      <c r="C4" s="5" t="n">
        <v>1003</v>
      </c>
    </row>
    <row r="5">
      <c r="A5" s="4" t="inlineStr">
        <is>
          <t>Accrued professional services</t>
        </is>
      </c>
      <c r="B5" s="5" t="n">
        <v>478</v>
      </c>
      <c r="C5" s="5" t="n">
        <v>535</v>
      </c>
    </row>
    <row r="6">
      <c r="A6" s="4" t="inlineStr">
        <is>
          <t>Other</t>
        </is>
      </c>
      <c r="B6" s="5" t="n">
        <v>202</v>
      </c>
      <c r="C6" s="5" t="n">
        <v>336</v>
      </c>
    </row>
    <row r="7">
      <c r="A7" s="4" t="inlineStr">
        <is>
          <t>Total accrued expenses and other current liabilities</t>
        </is>
      </c>
      <c r="B7" s="6" t="n">
        <v>3978</v>
      </c>
      <c r="C7" s="6" t="n">
        <v>6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Gross property and equipment</t>
        </is>
      </c>
      <c r="B4" s="6" t="n">
        <v>25820</v>
      </c>
      <c r="C4" s="4" t="inlineStr">
        <is>
          <t xml:space="preserve"> </t>
        </is>
      </c>
      <c r="D4" s="6" t="n">
        <v>28005</v>
      </c>
    </row>
    <row r="5">
      <c r="A5" s="4" t="inlineStr">
        <is>
          <t>Less: accumulated depreciation</t>
        </is>
      </c>
      <c r="B5" s="5" t="n">
        <v>-3582</v>
      </c>
      <c r="C5" s="4" t="inlineStr">
        <is>
          <t xml:space="preserve"> </t>
        </is>
      </c>
      <c r="D5" s="5" t="n">
        <v>-3416</v>
      </c>
    </row>
    <row r="6">
      <c r="A6" s="4" t="inlineStr">
        <is>
          <t>Property and equipment, net</t>
        </is>
      </c>
      <c r="B6" s="5" t="n">
        <v>22238</v>
      </c>
      <c r="C6" s="4" t="inlineStr">
        <is>
          <t xml:space="preserve"> </t>
        </is>
      </c>
      <c r="D6" s="5" t="n">
        <v>24589</v>
      </c>
    </row>
    <row r="7">
      <c r="A7" s="4" t="inlineStr">
        <is>
          <t>Depreciation expense</t>
        </is>
      </c>
      <c r="B7" s="5" t="n">
        <v>521</v>
      </c>
      <c r="C7" s="6" t="n">
        <v>334</v>
      </c>
      <c r="D7" s="4" t="inlineStr">
        <is>
          <t xml:space="preserve"> </t>
        </is>
      </c>
    </row>
    <row r="8">
      <c r="A8" s="4" t="inlineStr">
        <is>
          <t>Impairment charge</t>
        </is>
      </c>
      <c r="B8" s="5" t="n">
        <v>2000</v>
      </c>
      <c r="C8" s="4" t="inlineStr">
        <is>
          <t xml:space="preserve"> </t>
        </is>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Gross property and equipment</t>
        </is>
      </c>
      <c r="B11" s="5" t="n">
        <v>15392</v>
      </c>
      <c r="C11" s="4" t="inlineStr">
        <is>
          <t xml:space="preserve"> </t>
        </is>
      </c>
      <c r="D11" s="5" t="n">
        <v>15947</v>
      </c>
    </row>
    <row r="12">
      <c r="A12" s="4" t="inlineStr">
        <is>
          <t>Impairment charge</t>
        </is>
      </c>
      <c r="B12" s="5" t="n">
        <v>900</v>
      </c>
      <c r="C12" s="4" t="inlineStr">
        <is>
          <t xml:space="preserve"> </t>
        </is>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Gross property and equipment</t>
        </is>
      </c>
      <c r="B15" s="5" t="n">
        <v>168</v>
      </c>
      <c r="C15" s="4" t="inlineStr">
        <is>
          <t xml:space="preserve"> </t>
        </is>
      </c>
      <c r="D15" s="5" t="n">
        <v>224</v>
      </c>
    </row>
    <row r="16">
      <c r="A16" s="4" t="inlineStr">
        <is>
          <t>Laboratory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Gross property and equipment</t>
        </is>
      </c>
      <c r="B18" s="5" t="n">
        <v>857</v>
      </c>
      <c r="C18" s="4" t="inlineStr">
        <is>
          <t xml:space="preserve"> </t>
        </is>
      </c>
      <c r="D18" s="5" t="n">
        <v>857</v>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Gross property and equipment</t>
        </is>
      </c>
      <c r="B21" s="5" t="n">
        <v>2808</v>
      </c>
      <c r="C21" s="4" t="inlineStr">
        <is>
          <t xml:space="preserve"> </t>
        </is>
      </c>
      <c r="D21" s="5" t="n">
        <v>3088</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Gross property and equipment</t>
        </is>
      </c>
      <c r="B24" s="5" t="n">
        <v>6595</v>
      </c>
      <c r="C24" s="4" t="inlineStr">
        <is>
          <t xml:space="preserve"> </t>
        </is>
      </c>
      <c r="D24" s="6" t="n">
        <v>7889</v>
      </c>
    </row>
    <row r="25">
      <c r="A25" s="4" t="inlineStr">
        <is>
          <t>Impairment charge</t>
        </is>
      </c>
      <c r="B25" s="6" t="n">
        <v>11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3 Months Ended</t>
        </is>
      </c>
    </row>
    <row r="2">
      <c r="B2" s="2" t="inlineStr">
        <is>
          <t>Mar. 31, 2025</t>
        </is>
      </c>
      <c r="C2" s="2" t="inlineStr">
        <is>
          <t>Mar. 31, 2024</t>
        </is>
      </c>
    </row>
    <row r="3">
      <c r="A3" s="3" t="inlineStr">
        <is>
          <t>Goodwill by segment</t>
        </is>
      </c>
      <c r="B3" s="4" t="inlineStr">
        <is>
          <t xml:space="preserve"> </t>
        </is>
      </c>
      <c r="C3" s="4" t="inlineStr">
        <is>
          <t xml:space="preserve"> </t>
        </is>
      </c>
    </row>
    <row r="4">
      <c r="A4" s="4" t="inlineStr">
        <is>
          <t>Goodwill</t>
        </is>
      </c>
      <c r="B4" s="6" t="n">
        <v>45556</v>
      </c>
      <c r="C4" s="4" t="inlineStr">
        <is>
          <t xml:space="preserve"> </t>
        </is>
      </c>
    </row>
    <row r="5">
      <c r="A5" s="4" t="inlineStr">
        <is>
          <t>Impairment</t>
        </is>
      </c>
      <c r="B5" s="5" t="n">
        <v>-45556</v>
      </c>
      <c r="C5" s="6" t="n">
        <v>0</v>
      </c>
    </row>
    <row r="6">
      <c r="A6" s="4" t="inlineStr">
        <is>
          <t>Therapeutic Devices</t>
        </is>
      </c>
      <c r="B6" s="4" t="inlineStr">
        <is>
          <t xml:space="preserve"> </t>
        </is>
      </c>
      <c r="C6" s="4" t="inlineStr">
        <is>
          <t xml:space="preserve"> </t>
        </is>
      </c>
    </row>
    <row r="7">
      <c r="A7" s="3" t="inlineStr">
        <is>
          <t>Goodwill by segment</t>
        </is>
      </c>
      <c r="B7" s="4" t="inlineStr">
        <is>
          <t xml:space="preserve"> </t>
        </is>
      </c>
      <c r="C7" s="4" t="inlineStr">
        <is>
          <t xml:space="preserve"> </t>
        </is>
      </c>
    </row>
    <row r="8">
      <c r="A8" s="4" t="inlineStr">
        <is>
          <t>Goodwill</t>
        </is>
      </c>
      <c r="B8" s="5" t="n">
        <v>45556</v>
      </c>
      <c r="C8" s="4" t="inlineStr">
        <is>
          <t xml:space="preserve"> </t>
        </is>
      </c>
    </row>
    <row r="9">
      <c r="A9" s="4" t="inlineStr">
        <is>
          <t>Impairment</t>
        </is>
      </c>
      <c r="B9" s="6" t="n">
        <v>-45556</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s (Details) - USD ($) $ in Thousand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6" t="n">
        <v>61050</v>
      </c>
      <c r="C4" s="4" t="inlineStr">
        <is>
          <t xml:space="preserve"> </t>
        </is>
      </c>
      <c r="D4" s="6" t="n">
        <v>69126</v>
      </c>
    </row>
    <row r="5">
      <c r="A5" s="4" t="inlineStr">
        <is>
          <t>Less: accumulated amortization</t>
        </is>
      </c>
      <c r="B5" s="5" t="n">
        <v>-18281</v>
      </c>
      <c r="C5" s="4" t="inlineStr">
        <is>
          <t xml:space="preserve"> </t>
        </is>
      </c>
      <c r="D5" s="5" t="n">
        <v>-16588</v>
      </c>
    </row>
    <row r="6">
      <c r="A6" s="4" t="inlineStr">
        <is>
          <t>Intangibles, net</t>
        </is>
      </c>
      <c r="B6" s="5" t="n">
        <v>42769</v>
      </c>
      <c r="C6" s="4" t="inlineStr">
        <is>
          <t xml:space="preserve"> </t>
        </is>
      </c>
      <c r="D6" s="5" t="n">
        <v>52538</v>
      </c>
    </row>
    <row r="7">
      <c r="A7" s="4" t="inlineStr">
        <is>
          <t>Impairment of intangible assets</t>
        </is>
      </c>
      <c r="B7" s="5" t="n">
        <v>8300</v>
      </c>
      <c r="C7" s="6" t="n">
        <v>0</v>
      </c>
      <c r="D7" s="4" t="inlineStr">
        <is>
          <t xml:space="preserve"> </t>
        </is>
      </c>
    </row>
    <row r="8">
      <c r="A8" s="4" t="inlineStr">
        <is>
          <t>Licens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definite lived intangible assets</t>
        </is>
      </c>
      <c r="B10" s="5" t="n">
        <v>563</v>
      </c>
      <c r="C10" s="4" t="inlineStr">
        <is>
          <t xml:space="preserve"> </t>
        </is>
      </c>
      <c r="D10" s="4" t="inlineStr">
        <is>
          <t xml:space="preserve"> </t>
        </is>
      </c>
    </row>
    <row r="11">
      <c r="A11" s="4" t="inlineStr">
        <is>
          <t>Computer software</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tangible assets, gross</t>
        </is>
      </c>
      <c r="B13" s="5" t="n">
        <v>3132</v>
      </c>
      <c r="C13" s="4" t="inlineStr">
        <is>
          <t xml:space="preserve"> </t>
        </is>
      </c>
      <c r="D13" s="5" t="n">
        <v>3454</v>
      </c>
    </row>
    <row r="14">
      <c r="A14" s="4" t="inlineStr">
        <is>
          <t>Customer relationship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 gross</t>
        </is>
      </c>
      <c r="B16" s="5" t="n">
        <v>26087</v>
      </c>
      <c r="C16" s="4" t="inlineStr">
        <is>
          <t xml:space="preserve"> </t>
        </is>
      </c>
      <c r="D16" s="5" t="n">
        <v>26850</v>
      </c>
    </row>
    <row r="17">
      <c r="A17" s="4" t="inlineStr">
        <is>
          <t>Impairment of intangible assets</t>
        </is>
      </c>
      <c r="B17" s="5" t="n">
        <v>800</v>
      </c>
      <c r="C17" s="4" t="inlineStr">
        <is>
          <t xml:space="preserve"> </t>
        </is>
      </c>
      <c r="D17" s="4" t="inlineStr">
        <is>
          <t xml:space="preserve"> </t>
        </is>
      </c>
    </row>
    <row r="18">
      <c r="A18" s="4" t="inlineStr">
        <is>
          <t>License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 gross</t>
        </is>
      </c>
      <c r="B20" s="5" t="n">
        <v>9542</v>
      </c>
      <c r="C20" s="4" t="inlineStr">
        <is>
          <t xml:space="preserve"> </t>
        </is>
      </c>
      <c r="D20" s="5" t="n">
        <v>9542</v>
      </c>
    </row>
    <row r="21">
      <c r="A21" s="4" t="inlineStr">
        <is>
          <t>Technology</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tangible assets, gross</t>
        </is>
      </c>
      <c r="B23" s="5" t="n">
        <v>17990</v>
      </c>
      <c r="C23" s="4" t="inlineStr">
        <is>
          <t xml:space="preserve"> </t>
        </is>
      </c>
      <c r="D23" s="5" t="n">
        <v>25050</v>
      </c>
    </row>
    <row r="24">
      <c r="A24" s="4" t="inlineStr">
        <is>
          <t>Impairment of intangible assets</t>
        </is>
      </c>
      <c r="B24" s="5" t="n">
        <v>7100</v>
      </c>
      <c r="C24" s="4" t="inlineStr">
        <is>
          <t xml:space="preserve"> </t>
        </is>
      </c>
      <c r="D24" s="4" t="inlineStr">
        <is>
          <t xml:space="preserve"> </t>
        </is>
      </c>
    </row>
    <row r="25">
      <c r="A25" s="4" t="inlineStr">
        <is>
          <t>Tradename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gross</t>
        </is>
      </c>
      <c r="B27" s="5" t="n">
        <v>2787</v>
      </c>
      <c r="C27" s="4" t="inlineStr">
        <is>
          <t xml:space="preserve"> </t>
        </is>
      </c>
      <c r="D27" s="5" t="n">
        <v>2850</v>
      </c>
    </row>
    <row r="28">
      <c r="A28" s="4" t="inlineStr">
        <is>
          <t>Trademark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Intangible assets, gross</t>
        </is>
      </c>
      <c r="B30" s="5" t="n">
        <v>16</v>
      </c>
      <c r="C30" s="4" t="inlineStr">
        <is>
          <t xml:space="preserve"> </t>
        </is>
      </c>
      <c r="D30" s="5" t="n">
        <v>16</v>
      </c>
    </row>
    <row r="31">
      <c r="A31" s="4" t="inlineStr">
        <is>
          <t>Website</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Intangible assets, gross</t>
        </is>
      </c>
      <c r="B33" s="5" t="n">
        <v>1433</v>
      </c>
      <c r="C33" s="4" t="inlineStr">
        <is>
          <t xml:space="preserve"> </t>
        </is>
      </c>
      <c r="D33" s="6" t="n">
        <v>1364</v>
      </c>
    </row>
    <row r="34">
      <c r="A34" s="4" t="inlineStr">
        <is>
          <t>Intangible under construction</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Intangible assets, gross</t>
        </is>
      </c>
      <c r="B36" s="6" t="n">
        <v>63</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Details) - USD ($) $ in Thousands</t>
        </is>
      </c>
      <c r="B1" s="2" t="inlineStr">
        <is>
          <t>3 Months Ended</t>
        </is>
      </c>
    </row>
    <row r="2">
      <c r="B2" s="2" t="inlineStr">
        <is>
          <t>Mar. 31, 2025</t>
        </is>
      </c>
      <c r="C2" s="2" t="inlineStr">
        <is>
          <t>Mar. 31, 2024</t>
        </is>
      </c>
    </row>
    <row r="3">
      <c r="A3" s="3" t="inlineStr">
        <is>
          <t>Goodwill and Intangible Assets</t>
        </is>
      </c>
      <c r="B3" s="4" t="inlineStr">
        <is>
          <t xml:space="preserve"> </t>
        </is>
      </c>
      <c r="C3" s="4" t="inlineStr">
        <is>
          <t xml:space="preserve"> </t>
        </is>
      </c>
    </row>
    <row r="4">
      <c r="A4" s="4" t="inlineStr">
        <is>
          <t>2025</t>
        </is>
      </c>
      <c r="B4" s="6" t="n">
        <v>4192</v>
      </c>
      <c r="C4" s="4" t="inlineStr">
        <is>
          <t xml:space="preserve"> </t>
        </is>
      </c>
    </row>
    <row r="5">
      <c r="A5" s="4" t="inlineStr">
        <is>
          <t>2026</t>
        </is>
      </c>
      <c r="B5" s="5" t="n">
        <v>5177</v>
      </c>
      <c r="C5" s="4" t="inlineStr">
        <is>
          <t xml:space="preserve"> </t>
        </is>
      </c>
    </row>
    <row r="6">
      <c r="A6" s="4" t="inlineStr">
        <is>
          <t>2027</t>
        </is>
      </c>
      <c r="B6" s="5" t="n">
        <v>4997</v>
      </c>
      <c r="C6" s="4" t="inlineStr">
        <is>
          <t xml:space="preserve"> </t>
        </is>
      </c>
    </row>
    <row r="7">
      <c r="A7" s="4" t="inlineStr">
        <is>
          <t>2028</t>
        </is>
      </c>
      <c r="B7" s="5" t="n">
        <v>4753</v>
      </c>
      <c r="C7" s="4" t="inlineStr">
        <is>
          <t xml:space="preserve"> </t>
        </is>
      </c>
    </row>
    <row r="8">
      <c r="A8" s="4" t="inlineStr">
        <is>
          <t>2029</t>
        </is>
      </c>
      <c r="B8" s="5" t="n">
        <v>4639</v>
      </c>
      <c r="C8" s="4" t="inlineStr">
        <is>
          <t xml:space="preserve"> </t>
        </is>
      </c>
    </row>
    <row r="9">
      <c r="A9" s="4" t="inlineStr">
        <is>
          <t>Thereafter</t>
        </is>
      </c>
      <c r="B9" s="5" t="n">
        <v>18385</v>
      </c>
      <c r="C9" s="4" t="inlineStr">
        <is>
          <t xml:space="preserve"> </t>
        </is>
      </c>
    </row>
    <row r="10">
      <c r="A10" s="4" t="inlineStr">
        <is>
          <t>Total</t>
        </is>
      </c>
      <c r="B10" s="5" t="n">
        <v>42143</v>
      </c>
      <c r="C10" s="4" t="inlineStr">
        <is>
          <t xml:space="preserve"> </t>
        </is>
      </c>
    </row>
    <row r="11">
      <c r="A11" s="4" t="inlineStr">
        <is>
          <t>Amortization - intangible assets</t>
        </is>
      </c>
      <c r="B11" s="6" t="n">
        <v>1693</v>
      </c>
      <c r="C11" s="6" t="n">
        <v>15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0"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Accumulated Comprehensive Income (Loss)</t>
        </is>
      </c>
      <c r="F1" s="2" t="inlineStr">
        <is>
          <t>Total</t>
        </is>
      </c>
    </row>
    <row r="2">
      <c r="A2" s="4" t="inlineStr">
        <is>
          <t>Balance, amount at Dec. 31, 2023</t>
        </is>
      </c>
      <c r="B2" s="6" t="n">
        <v>380973</v>
      </c>
      <c r="C2" s="6" t="n">
        <v>29929</v>
      </c>
      <c r="D2" s="6" t="n">
        <v>-170933</v>
      </c>
      <c r="E2" s="6" t="n">
        <v>48</v>
      </c>
      <c r="F2" s="6" t="n">
        <v>240017</v>
      </c>
    </row>
    <row r="3">
      <c r="A3" s="4" t="inlineStr">
        <is>
          <t>Balance (in shares) at Dec. 31, 2023</t>
        </is>
      </c>
      <c r="B3" s="5" t="n">
        <v>979949668</v>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1101</v>
      </c>
      <c r="D5" s="4" t="inlineStr">
        <is>
          <t xml:space="preserve"> </t>
        </is>
      </c>
      <c r="E5" s="4" t="inlineStr">
        <is>
          <t xml:space="preserve"> </t>
        </is>
      </c>
      <c r="F5" s="5" t="n">
        <v>1101</v>
      </c>
    </row>
    <row r="6">
      <c r="A6" s="4" t="inlineStr">
        <is>
          <t>Net loss</t>
        </is>
      </c>
      <c r="B6" s="4" t="inlineStr">
        <is>
          <t xml:space="preserve"> </t>
        </is>
      </c>
      <c r="C6" s="4" t="inlineStr">
        <is>
          <t xml:space="preserve"> </t>
        </is>
      </c>
      <c r="D6" s="5" t="n">
        <v>-9160</v>
      </c>
      <c r="E6" s="4" t="inlineStr">
        <is>
          <t xml:space="preserve"> </t>
        </is>
      </c>
      <c r="F6" s="5" t="n">
        <v>-9160</v>
      </c>
    </row>
    <row r="7">
      <c r="A7" s="4" t="inlineStr">
        <is>
          <t>Other comprehensive income (loss)</t>
        </is>
      </c>
      <c r="B7" s="4" t="inlineStr">
        <is>
          <t xml:space="preserve"> </t>
        </is>
      </c>
      <c r="C7" s="4" t="inlineStr">
        <is>
          <t xml:space="preserve"> </t>
        </is>
      </c>
      <c r="D7" s="4" t="inlineStr">
        <is>
          <t xml:space="preserve"> </t>
        </is>
      </c>
      <c r="E7" s="5" t="n">
        <v>-63</v>
      </c>
      <c r="F7" s="5" t="n">
        <v>-63</v>
      </c>
    </row>
    <row r="8">
      <c r="A8" s="4" t="inlineStr">
        <is>
          <t>Balance, amount at Mar. 31, 2024</t>
        </is>
      </c>
      <c r="B8" s="6" t="n">
        <v>380973</v>
      </c>
      <c r="C8" s="5" t="n">
        <v>31030</v>
      </c>
      <c r="D8" s="5" t="n">
        <v>-180093</v>
      </c>
      <c r="E8" s="5" t="n">
        <v>-15</v>
      </c>
      <c r="F8" s="5" t="n">
        <v>231895</v>
      </c>
    </row>
    <row r="9">
      <c r="A9" s="4" t="inlineStr">
        <is>
          <t>Balance (in shares) at Mar. 31, 2024</t>
        </is>
      </c>
      <c r="B9" s="5" t="n">
        <v>979949668</v>
      </c>
      <c r="C9" s="4" t="inlineStr">
        <is>
          <t xml:space="preserve"> </t>
        </is>
      </c>
      <c r="D9" s="4" t="inlineStr">
        <is>
          <t xml:space="preserve"> </t>
        </is>
      </c>
      <c r="E9" s="4" t="inlineStr">
        <is>
          <t xml:space="preserve"> </t>
        </is>
      </c>
      <c r="F9" s="4" t="inlineStr">
        <is>
          <t xml:space="preserve"> </t>
        </is>
      </c>
    </row>
    <row r="10">
      <c r="A10" s="4" t="inlineStr">
        <is>
          <t>Balance, amount at Dec. 31, 2024</t>
        </is>
      </c>
      <c r="B10" s="6" t="n">
        <v>380973</v>
      </c>
      <c r="C10" s="5" t="n">
        <v>32518</v>
      </c>
      <c r="D10" s="5" t="n">
        <v>-217915</v>
      </c>
      <c r="E10" s="5" t="n">
        <v>88</v>
      </c>
      <c r="F10" s="5" t="n">
        <v>195664</v>
      </c>
    </row>
    <row r="11">
      <c r="A11" s="4" t="inlineStr">
        <is>
          <t>Balance (in shares) at Dec. 31, 2024</t>
        </is>
      </c>
      <c r="B11" s="5" t="n">
        <v>979949668</v>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545</v>
      </c>
      <c r="D13" s="4" t="inlineStr">
        <is>
          <t xml:space="preserve"> </t>
        </is>
      </c>
      <c r="E13" s="4" t="inlineStr">
        <is>
          <t xml:space="preserve"> </t>
        </is>
      </c>
      <c r="F13" s="5" t="n">
        <v>545</v>
      </c>
    </row>
    <row r="14">
      <c r="A14" s="4" t="inlineStr">
        <is>
          <t>Net loss</t>
        </is>
      </c>
      <c r="B14" s="4" t="inlineStr">
        <is>
          <t xml:space="preserve"> </t>
        </is>
      </c>
      <c r="C14" s="4" t="inlineStr">
        <is>
          <t xml:space="preserve"> </t>
        </is>
      </c>
      <c r="D14" s="5" t="n">
        <v>-63809</v>
      </c>
      <c r="E14" s="4" t="inlineStr">
        <is>
          <t xml:space="preserve"> </t>
        </is>
      </c>
      <c r="F14" s="5" t="n">
        <v>-63809</v>
      </c>
    </row>
    <row r="15">
      <c r="A15" s="4" t="inlineStr">
        <is>
          <t>Other comprehensive income (loss)</t>
        </is>
      </c>
      <c r="B15" s="4" t="inlineStr">
        <is>
          <t xml:space="preserve"> </t>
        </is>
      </c>
      <c r="C15" s="4" t="inlineStr">
        <is>
          <t xml:space="preserve"> </t>
        </is>
      </c>
      <c r="D15" s="4" t="inlineStr">
        <is>
          <t xml:space="preserve"> </t>
        </is>
      </c>
      <c r="E15" s="5" t="n">
        <v>44</v>
      </c>
      <c r="F15" s="5" t="n">
        <v>44</v>
      </c>
    </row>
    <row r="16">
      <c r="A16" s="4" t="inlineStr">
        <is>
          <t>Balance, amount at Mar. 31, 2025</t>
        </is>
      </c>
      <c r="B16" s="6" t="n">
        <v>380973</v>
      </c>
      <c r="C16" s="6" t="n">
        <v>33063</v>
      </c>
      <c r="D16" s="6" t="n">
        <v>-281724</v>
      </c>
      <c r="E16" s="6" t="n">
        <v>132</v>
      </c>
      <c r="F16" s="6" t="n">
        <v>132444</v>
      </c>
    </row>
    <row r="17">
      <c r="A17" s="4" t="inlineStr">
        <is>
          <t>Balance (in shares) at Mar. 31, 2025</t>
        </is>
      </c>
      <c r="B17" s="5" t="n">
        <v>979949668</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4" customWidth="1" min="2" max="2"/>
    <col width="17" customWidth="1" min="3" max="3"/>
    <col width="14" customWidth="1" min="4" max="4"/>
    <col width="14" customWidth="1" min="5" max="5"/>
  </cols>
  <sheetData>
    <row r="1">
      <c r="A1" s="1" t="inlineStr">
        <is>
          <t>Stock-Based Compensation - Info (Details) - USD ($) $ in Thousands</t>
        </is>
      </c>
      <c r="C1" s="2" t="inlineStr">
        <is>
          <t>3 Months Ended</t>
        </is>
      </c>
    </row>
    <row r="2">
      <c r="B2" s="2" t="inlineStr">
        <is>
          <t>Aug. 12, 2024</t>
        </is>
      </c>
      <c r="C2" s="2" t="inlineStr">
        <is>
          <t>Mar. 31, 2025</t>
        </is>
      </c>
      <c r="D2" s="2" t="inlineStr">
        <is>
          <t>Mar. 31, 2024</t>
        </is>
      </c>
      <c r="E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ccrued employee compensation and benefits</t>
        </is>
      </c>
      <c r="B4" s="4" t="inlineStr">
        <is>
          <t xml:space="preserve"> </t>
        </is>
      </c>
      <c r="C4" s="6" t="n">
        <v>2438</v>
      </c>
      <c r="D4" s="4" t="inlineStr">
        <is>
          <t xml:space="preserve"> </t>
        </is>
      </c>
      <c r="E4" s="6" t="n">
        <v>455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reserved under plan (as a percent)</t>
        </is>
      </c>
      <c r="B7" s="4" t="inlineStr">
        <is>
          <t xml:space="preserve"> </t>
        </is>
      </c>
      <c r="C7" s="8" t="n">
        <v>0.1</v>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Expiration period</t>
        </is>
      </c>
      <c r="B9" s="4" t="inlineStr">
        <is>
          <t xml:space="preserve"> </t>
        </is>
      </c>
      <c r="C9" s="4" t="inlineStr">
        <is>
          <t>10 years</t>
        </is>
      </c>
      <c r="D9" s="4" t="inlineStr">
        <is>
          <t xml:space="preserve"> </t>
        </is>
      </c>
      <c r="E9" s="4" t="inlineStr">
        <is>
          <t xml:space="preserve"> </t>
        </is>
      </c>
    </row>
    <row r="10">
      <c r="A10" s="4" t="inlineStr">
        <is>
          <t>Stock-based expense</t>
        </is>
      </c>
      <c r="B10" s="4" t="inlineStr">
        <is>
          <t xml:space="preserve"> </t>
        </is>
      </c>
      <c r="C10" s="6" t="n">
        <v>545</v>
      </c>
      <c r="D10" s="6" t="n">
        <v>1101</v>
      </c>
      <c r="E10" s="4" t="inlineStr">
        <is>
          <t xml:space="preserve"> </t>
        </is>
      </c>
    </row>
    <row r="11">
      <c r="A11" s="4" t="inlineStr">
        <is>
          <t>Unrecognized cost related to awards</t>
        </is>
      </c>
      <c r="B11" s="4" t="inlineStr">
        <is>
          <t xml:space="preserve"> </t>
        </is>
      </c>
      <c r="C11" s="6" t="n">
        <v>2184</v>
      </c>
      <c r="D11" s="4" t="inlineStr">
        <is>
          <t xml:space="preserve"> </t>
        </is>
      </c>
      <c r="E11" s="4" t="inlineStr">
        <is>
          <t xml:space="preserve"> </t>
        </is>
      </c>
    </row>
    <row r="12">
      <c r="A12" s="4" t="inlineStr">
        <is>
          <t>Unrecognized cost, recognition period</t>
        </is>
      </c>
      <c r="B12" s="4" t="inlineStr">
        <is>
          <t xml:space="preserve"> </t>
        </is>
      </c>
      <c r="C12" s="4" t="inlineStr">
        <is>
          <t>2 years 6 months</t>
        </is>
      </c>
      <c r="D12" s="4" t="inlineStr">
        <is>
          <t xml:space="preserve"> </t>
        </is>
      </c>
      <c r="E12" s="4" t="inlineStr">
        <is>
          <t xml:space="preserve"> </t>
        </is>
      </c>
    </row>
    <row r="13">
      <c r="A13" s="4" t="inlineStr">
        <is>
          <t>SAR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hares reserved under plan (as a percent)</t>
        </is>
      </c>
      <c r="B15" s="8" t="n">
        <v>0.1</v>
      </c>
      <c r="C15" s="4" t="inlineStr">
        <is>
          <t xml:space="preserve"> </t>
        </is>
      </c>
      <c r="D15" s="4" t="inlineStr">
        <is>
          <t xml:space="preserve"> </t>
        </is>
      </c>
      <c r="E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row>
    <row r="17">
      <c r="A17" s="4" t="inlineStr">
        <is>
          <t>Stock-based expense</t>
        </is>
      </c>
      <c r="B17" s="4" t="inlineStr">
        <is>
          <t xml:space="preserve"> </t>
        </is>
      </c>
      <c r="C17" s="6" t="n">
        <v>73</v>
      </c>
      <c r="D17" s="4" t="inlineStr">
        <is>
          <t xml:space="preserve"> </t>
        </is>
      </c>
      <c r="E17" s="4" t="inlineStr">
        <is>
          <t xml:space="preserve"> </t>
        </is>
      </c>
    </row>
    <row r="18">
      <c r="A18" s="4" t="inlineStr">
        <is>
          <t>Unrecognized cost related to awards</t>
        </is>
      </c>
      <c r="B18" s="4" t="inlineStr">
        <is>
          <t xml:space="preserve"> </t>
        </is>
      </c>
      <c r="C18" s="6" t="n">
        <v>319</v>
      </c>
      <c r="D18" s="4" t="inlineStr">
        <is>
          <t xml:space="preserve"> </t>
        </is>
      </c>
      <c r="E18" s="4" t="inlineStr">
        <is>
          <t xml:space="preserve"> </t>
        </is>
      </c>
    </row>
    <row r="19">
      <c r="A19" s="4" t="inlineStr">
        <is>
          <t>Unrecognized cost, recognition period</t>
        </is>
      </c>
      <c r="B19" s="4" t="inlineStr">
        <is>
          <t xml:space="preserve"> </t>
        </is>
      </c>
      <c r="C19" s="4" t="inlineStr">
        <is>
          <t>7 months 6 days</t>
        </is>
      </c>
      <c r="D19" s="4" t="inlineStr">
        <is>
          <t xml:space="preserve"> </t>
        </is>
      </c>
      <c r="E19" s="4" t="inlineStr">
        <is>
          <t xml:space="preserve"> </t>
        </is>
      </c>
    </row>
    <row r="20">
      <c r="A20" s="4" t="inlineStr">
        <is>
          <t>Accrued employee compensation and benefits</t>
        </is>
      </c>
      <c r="B20" s="4" t="inlineStr">
        <is>
          <t xml:space="preserve"> </t>
        </is>
      </c>
      <c r="C20" s="6" t="n">
        <v>192</v>
      </c>
      <c r="D20" s="4" t="inlineStr">
        <is>
          <t xml:space="preserve"> </t>
        </is>
      </c>
      <c r="E20" s="6" t="n">
        <v>119</v>
      </c>
    </row>
    <row r="21">
      <c r="A21" s="4" t="inlineStr">
        <is>
          <t>SARs | Minimum</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Exercise period after termination of service</t>
        </is>
      </c>
      <c r="B23" s="4" t="inlineStr">
        <is>
          <t>90 days</t>
        </is>
      </c>
      <c r="C23" s="4" t="inlineStr">
        <is>
          <t xml:space="preserve"> </t>
        </is>
      </c>
      <c r="D23" s="4" t="inlineStr">
        <is>
          <t xml:space="preserve"> </t>
        </is>
      </c>
      <c r="E23" s="4" t="inlineStr">
        <is>
          <t xml:space="preserve"> </t>
        </is>
      </c>
    </row>
    <row r="24">
      <c r="A24" s="4" t="inlineStr">
        <is>
          <t>SARs | Maximum</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Exercise period after termination of service</t>
        </is>
      </c>
      <c r="B26" s="4" t="inlineStr">
        <is>
          <t>12 months</t>
        </is>
      </c>
      <c r="C26" s="4" t="inlineStr">
        <is>
          <t xml:space="preserve"> </t>
        </is>
      </c>
      <c r="D26" s="4" t="inlineStr">
        <is>
          <t xml:space="preserve"> </t>
        </is>
      </c>
      <c r="E26" s="4" t="inlineStr">
        <is>
          <t xml:space="preserve"> </t>
        </is>
      </c>
    </row>
    <row r="27">
      <c r="A27" s="4" t="inlineStr">
        <is>
          <t>SARs | Employee | First Anniversary of Grant</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Vesting percentage</t>
        </is>
      </c>
      <c r="B29" s="8" t="n">
        <v>0.25</v>
      </c>
      <c r="C29" s="4" t="inlineStr">
        <is>
          <t xml:space="preserve"> </t>
        </is>
      </c>
      <c r="D29" s="4" t="inlineStr">
        <is>
          <t xml:space="preserve"> </t>
        </is>
      </c>
      <c r="E29" s="4" t="inlineStr">
        <is>
          <t xml:space="preserve"> </t>
        </is>
      </c>
    </row>
    <row r="30">
      <c r="A30" s="4" t="inlineStr">
        <is>
          <t>SARs | Employee | After first anniversary of grant</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Vesting percentage</t>
        </is>
      </c>
      <c r="B32" s="9" t="n">
        <v>0.000208</v>
      </c>
      <c r="C32" s="4" t="inlineStr">
        <is>
          <t xml:space="preserve"> </t>
        </is>
      </c>
      <c r="D32" s="4" t="inlineStr">
        <is>
          <t xml:space="preserve"> </t>
        </is>
      </c>
      <c r="E32" s="4" t="inlineStr">
        <is>
          <t xml:space="preserve"> </t>
        </is>
      </c>
    </row>
    <row r="33">
      <c r="A33" s="4" t="inlineStr">
        <is>
          <t>Vesting period</t>
        </is>
      </c>
      <c r="B33" s="4" t="inlineStr">
        <is>
          <t>36 months</t>
        </is>
      </c>
      <c r="C33" s="4" t="inlineStr">
        <is>
          <t xml:space="preserve"> </t>
        </is>
      </c>
      <c r="D33" s="4" t="inlineStr">
        <is>
          <t xml:space="preserve"> </t>
        </is>
      </c>
      <c r="E33" s="4" t="inlineStr">
        <is>
          <t xml:space="preserve"> </t>
        </is>
      </c>
    </row>
    <row r="34">
      <c r="A34" s="4" t="inlineStr">
        <is>
          <t>SARs | Non-employee | First Anniversary of Grant</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Vesting percentage</t>
        </is>
      </c>
      <c r="B36" s="8" t="n">
        <v>1</v>
      </c>
      <c r="C36" s="4" t="inlineStr">
        <is>
          <t xml:space="preserve"> </t>
        </is>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activity (Details) - $ / share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Options Outstanding, beginning balance (in shares)</t>
        </is>
      </c>
      <c r="B4" s="5" t="n">
        <v>89051943</v>
      </c>
      <c r="C4" s="5" t="n">
        <v>93349943</v>
      </c>
    </row>
    <row r="5">
      <c r="A5" s="4" t="inlineStr">
        <is>
          <t>Stock options granted (in shares)</t>
        </is>
      </c>
      <c r="B5" s="5" t="n">
        <v>6975000</v>
      </c>
      <c r="C5" s="5" t="n">
        <v>795000</v>
      </c>
    </row>
    <row r="6">
      <c r="A6" s="4" t="inlineStr">
        <is>
          <t>Stock options forfeited (in shares)</t>
        </is>
      </c>
      <c r="B6" s="5" t="n">
        <v>351250</v>
      </c>
      <c r="C6" s="5" t="n">
        <v>1092500</v>
      </c>
    </row>
    <row r="7">
      <c r="A7" s="4" t="inlineStr">
        <is>
          <t>Vested stock options expired (in shares)</t>
        </is>
      </c>
      <c r="B7" s="5" t="n">
        <v>3845557</v>
      </c>
      <c r="C7" s="5" t="n">
        <v>435000</v>
      </c>
    </row>
    <row r="8">
      <c r="A8" s="4" t="inlineStr">
        <is>
          <t>Options Outstanding, ending balance (in shares)</t>
        </is>
      </c>
      <c r="B8" s="5" t="n">
        <v>91830136</v>
      </c>
      <c r="C8" s="5" t="n">
        <v>92617443</v>
      </c>
    </row>
    <row r="9">
      <c r="A9" s="4" t="inlineStr">
        <is>
          <t>Vested (in shares)</t>
        </is>
      </c>
      <c r="B9" s="5" t="n">
        <v>55036523</v>
      </c>
      <c r="C9" s="5" t="n">
        <v>44713274</v>
      </c>
    </row>
    <row r="10">
      <c r="A10" s="4" t="inlineStr">
        <is>
          <t>Weighted Avg Exercise Price Options Outstanding (in dollars per share)</t>
        </is>
      </c>
      <c r="B10" s="10" t="n">
        <v>0.3232</v>
      </c>
      <c r="C10" s="10" t="n">
        <v>0.3338</v>
      </c>
    </row>
    <row r="11">
      <c r="A11" s="4" t="inlineStr">
        <is>
          <t>Weighted Avg Exercise Price, Stock options granted (in dollars per share)</t>
        </is>
      </c>
      <c r="B11" s="11" t="n">
        <v>0.1183</v>
      </c>
      <c r="C11" s="11" t="n">
        <v>0.1535</v>
      </c>
    </row>
    <row r="12">
      <c r="A12" s="4" t="inlineStr">
        <is>
          <t>Weighted Avg Exercise Price Stock options forfeited (in dollars per share)</t>
        </is>
      </c>
      <c r="B12" s="11" t="n">
        <v>0.1769</v>
      </c>
      <c r="C12" s="11" t="n">
        <v>0.2557</v>
      </c>
    </row>
    <row r="13">
      <c r="A13" s="4" t="inlineStr">
        <is>
          <t>Weighted Avg Exercise Price Vested Stock options expired (in dollars per share)</t>
        </is>
      </c>
      <c r="B13" s="11" t="n">
        <v>0.3354</v>
      </c>
      <c r="C13" s="11" t="n">
        <v>0.9408</v>
      </c>
    </row>
    <row r="14">
      <c r="A14" s="4" t="inlineStr">
        <is>
          <t>Weighted Avg Exercise Price Options Outstanding (in dollars per share)</t>
        </is>
      </c>
      <c r="B14" s="11" t="n">
        <v>0.3077</v>
      </c>
      <c r="C14" s="11" t="n">
        <v>0.3303</v>
      </c>
    </row>
    <row r="15">
      <c r="A15" s="4" t="inlineStr">
        <is>
          <t>Weighted Avg Exercise Price Vested (in dollars per share)</t>
        </is>
      </c>
      <c r="B15" s="10" t="n">
        <v>0.3565</v>
      </c>
      <c r="C15" s="10" t="n">
        <v>0.34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Based Compensation - SARs activity (Details) - SARs - $ / shares</t>
        </is>
      </c>
      <c r="B1" s="2" t="inlineStr">
        <is>
          <t>Mar. 31, 2025</t>
        </is>
      </c>
      <c r="C1" s="2" t="inlineStr">
        <is>
          <t>Dec. 31, 2024</t>
        </is>
      </c>
    </row>
    <row r="2">
      <c r="A2" s="3" t="inlineStr">
        <is>
          <t>Stock-Based Compensation</t>
        </is>
      </c>
      <c r="B2" s="4" t="inlineStr">
        <is>
          <t xml:space="preserve"> </t>
        </is>
      </c>
      <c r="C2" s="4" t="inlineStr">
        <is>
          <t xml:space="preserve"> </t>
        </is>
      </c>
    </row>
    <row r="3">
      <c r="A3" s="4" t="inlineStr">
        <is>
          <t>Outstanding (in shares)</t>
        </is>
      </c>
      <c r="B3" s="5" t="n">
        <v>13521379</v>
      </c>
      <c r="C3" s="5" t="n">
        <v>13521379</v>
      </c>
    </row>
    <row r="4">
      <c r="A4" s="4" t="inlineStr">
        <is>
          <t>Outstanding, weighted average fair value</t>
        </is>
      </c>
      <c r="B4" s="7" t="n">
        <v>0.13</v>
      </c>
      <c r="C4" s="7" t="n">
        <v>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come Taxes - Carryforward (Details) $ in Thousands</t>
        </is>
      </c>
      <c r="B1" s="2" t="inlineStr">
        <is>
          <t>Mar. 31, 2025 USD ($)</t>
        </is>
      </c>
    </row>
    <row r="2">
      <c r="A2" s="3" t="inlineStr">
        <is>
          <t>Income Taxes</t>
        </is>
      </c>
      <c r="B2" s="4" t="inlineStr">
        <is>
          <t xml:space="preserve"> </t>
        </is>
      </c>
    </row>
    <row r="3">
      <c r="A3" s="4" t="inlineStr">
        <is>
          <t>Operating loss carryforwards</t>
        </is>
      </c>
      <c r="B3" s="6" t="n">
        <v>24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Agreements (Details) - USD ($) $ in Thousands</t>
        </is>
      </c>
      <c r="B1" s="2" t="inlineStr">
        <is>
          <t>Dec. 30, 2024</t>
        </is>
      </c>
      <c r="C1" s="2" t="inlineStr">
        <is>
          <t>Apr. 04, 2023</t>
        </is>
      </c>
      <c r="D1" s="2" t="inlineStr">
        <is>
          <t>Mar. 31, 2025</t>
        </is>
      </c>
    </row>
    <row r="2">
      <c r="A2" s="4" t="inlineStr">
        <is>
          <t>Brisby Inc</t>
        </is>
      </c>
      <c r="B2" s="4" t="inlineStr">
        <is>
          <t xml:space="preserve"> </t>
        </is>
      </c>
      <c r="C2" s="4" t="inlineStr">
        <is>
          <t xml:space="preserve"> </t>
        </is>
      </c>
      <c r="D2" s="4" t="inlineStr">
        <is>
          <t xml:space="preserve"> </t>
        </is>
      </c>
    </row>
    <row r="3">
      <c r="A3" s="3" t="inlineStr">
        <is>
          <t>Commitments</t>
        </is>
      </c>
      <c r="B3" s="4" t="inlineStr">
        <is>
          <t xml:space="preserve"> </t>
        </is>
      </c>
      <c r="C3" s="4" t="inlineStr">
        <is>
          <t xml:space="preserve"> </t>
        </is>
      </c>
      <c r="D3" s="4" t="inlineStr">
        <is>
          <t xml:space="preserve"> </t>
        </is>
      </c>
    </row>
    <row r="4">
      <c r="A4" s="4" t="inlineStr">
        <is>
          <t>Milestone payable in cash or combination</t>
        </is>
      </c>
      <c r="B4" s="4" t="inlineStr">
        <is>
          <t xml:space="preserve"> </t>
        </is>
      </c>
      <c r="C4" s="6" t="n">
        <v>3500</v>
      </c>
      <c r="D4" s="4" t="inlineStr">
        <is>
          <t xml:space="preserve"> </t>
        </is>
      </c>
    </row>
    <row r="5">
      <c r="A5" s="4" t="inlineStr">
        <is>
          <t>Milestone on annual net sales</t>
        </is>
      </c>
      <c r="B5" s="4" t="inlineStr">
        <is>
          <t xml:space="preserve"> </t>
        </is>
      </c>
      <c r="C5" s="5" t="n">
        <v>5000</v>
      </c>
      <c r="D5" s="4" t="inlineStr">
        <is>
          <t xml:space="preserve"> </t>
        </is>
      </c>
    </row>
    <row r="6">
      <c r="A6" s="4" t="inlineStr">
        <is>
          <t>Milestone target annual net sales</t>
        </is>
      </c>
      <c r="B6" s="4" t="inlineStr">
        <is>
          <t xml:space="preserve"> </t>
        </is>
      </c>
      <c r="C6" s="5" t="n">
        <v>15000</v>
      </c>
      <c r="D6" s="4" t="inlineStr">
        <is>
          <t xml:space="preserve"> </t>
        </is>
      </c>
    </row>
    <row r="7">
      <c r="A7" s="4" t="inlineStr">
        <is>
          <t>Payments per collaborative arrangement</t>
        </is>
      </c>
      <c r="B7" s="4" t="inlineStr">
        <is>
          <t xml:space="preserve"> </t>
        </is>
      </c>
      <c r="C7" s="4" t="inlineStr">
        <is>
          <t xml:space="preserve"> </t>
        </is>
      </c>
      <c r="D7" s="6" t="n">
        <v>1563</v>
      </c>
    </row>
    <row r="8">
      <c r="A8" s="4" t="inlineStr">
        <is>
          <t>Remaining contractual obligation</t>
        </is>
      </c>
      <c r="B8" s="4" t="inlineStr">
        <is>
          <t xml:space="preserve"> </t>
        </is>
      </c>
      <c r="C8" s="4" t="inlineStr">
        <is>
          <t xml:space="preserve"> </t>
        </is>
      </c>
      <c r="D8" s="6" t="n">
        <v>1937</v>
      </c>
    </row>
    <row r="9">
      <c r="A9" s="4" t="inlineStr">
        <is>
          <t>Brisby Inc | Brisby Inc</t>
        </is>
      </c>
      <c r="B9" s="4" t="inlineStr">
        <is>
          <t xml:space="preserve"> </t>
        </is>
      </c>
      <c r="C9" s="4" t="inlineStr">
        <is>
          <t xml:space="preserve"> </t>
        </is>
      </c>
      <c r="D9" s="4" t="inlineStr">
        <is>
          <t xml:space="preserve"> </t>
        </is>
      </c>
    </row>
    <row r="10">
      <c r="A10" s="3" t="inlineStr">
        <is>
          <t>Commitments</t>
        </is>
      </c>
      <c r="B10" s="4" t="inlineStr">
        <is>
          <t xml:space="preserve"> </t>
        </is>
      </c>
      <c r="C10" s="4" t="inlineStr">
        <is>
          <t xml:space="preserve"> </t>
        </is>
      </c>
      <c r="D10" s="4" t="inlineStr">
        <is>
          <t xml:space="preserve"> </t>
        </is>
      </c>
    </row>
    <row r="11">
      <c r="A11" s="4" t="inlineStr">
        <is>
          <t>Equity method investment (as a percent)</t>
        </is>
      </c>
      <c r="B11" s="4" t="inlineStr">
        <is>
          <t xml:space="preserve"> </t>
        </is>
      </c>
      <c r="C11" s="4" t="inlineStr">
        <is>
          <t xml:space="preserve"> </t>
        </is>
      </c>
      <c r="D11" s="12" t="n">
        <v>0.195</v>
      </c>
    </row>
    <row r="12">
      <c r="A12" s="4" t="inlineStr">
        <is>
          <t>Brisby Inc | Smart Pet Pad</t>
        </is>
      </c>
      <c r="B12" s="4" t="inlineStr">
        <is>
          <t xml:space="preserve"> </t>
        </is>
      </c>
      <c r="C12" s="4" t="inlineStr">
        <is>
          <t xml:space="preserve"> </t>
        </is>
      </c>
      <c r="D12" s="4" t="inlineStr">
        <is>
          <t xml:space="preserve"> </t>
        </is>
      </c>
    </row>
    <row r="13">
      <c r="A13" s="3" t="inlineStr">
        <is>
          <t>Commitments</t>
        </is>
      </c>
      <c r="B13" s="4" t="inlineStr">
        <is>
          <t xml:space="preserve"> </t>
        </is>
      </c>
      <c r="C13" s="4" t="inlineStr">
        <is>
          <t xml:space="preserve"> </t>
        </is>
      </c>
      <c r="D13" s="4" t="inlineStr">
        <is>
          <t xml:space="preserve"> </t>
        </is>
      </c>
    </row>
    <row r="14">
      <c r="A14" s="4" t="inlineStr">
        <is>
          <t>Milestone on first commercial sale of product</t>
        </is>
      </c>
      <c r="B14" s="4" t="inlineStr">
        <is>
          <t xml:space="preserve"> </t>
        </is>
      </c>
      <c r="C14" s="5" t="n">
        <v>750</v>
      </c>
      <c r="D14" s="4" t="inlineStr">
        <is>
          <t xml:space="preserve"> </t>
        </is>
      </c>
    </row>
    <row r="15">
      <c r="A15" s="4" t="inlineStr">
        <is>
          <t>Brisby Inc | Intelligent Pet Pad</t>
        </is>
      </c>
      <c r="B15" s="4" t="inlineStr">
        <is>
          <t xml:space="preserve"> </t>
        </is>
      </c>
      <c r="C15" s="4" t="inlineStr">
        <is>
          <t xml:space="preserve"> </t>
        </is>
      </c>
      <c r="D15" s="4" t="inlineStr">
        <is>
          <t xml:space="preserve"> </t>
        </is>
      </c>
    </row>
    <row r="16">
      <c r="A16" s="3" t="inlineStr">
        <is>
          <t>Commitments</t>
        </is>
      </c>
      <c r="B16" s="4" t="inlineStr">
        <is>
          <t xml:space="preserve"> </t>
        </is>
      </c>
      <c r="C16" s="4" t="inlineStr">
        <is>
          <t xml:space="preserve"> </t>
        </is>
      </c>
      <c r="D16" s="4" t="inlineStr">
        <is>
          <t xml:space="preserve"> </t>
        </is>
      </c>
    </row>
    <row r="17">
      <c r="A17" s="4" t="inlineStr">
        <is>
          <t>Milestone on first commercial sale of product</t>
        </is>
      </c>
      <c r="B17" s="4" t="inlineStr">
        <is>
          <t xml:space="preserve"> </t>
        </is>
      </c>
      <c r="C17" s="6" t="n">
        <v>750</v>
      </c>
      <c r="D17" s="4" t="inlineStr">
        <is>
          <t xml:space="preserve"> </t>
        </is>
      </c>
    </row>
    <row r="18">
      <c r="A18" s="4" t="inlineStr">
        <is>
          <t>Cresilon</t>
        </is>
      </c>
      <c r="B18" s="4" t="inlineStr">
        <is>
          <t xml:space="preserve"> </t>
        </is>
      </c>
      <c r="C18" s="4" t="inlineStr">
        <is>
          <t xml:space="preserve"> </t>
        </is>
      </c>
      <c r="D18" s="4" t="inlineStr">
        <is>
          <t xml:space="preserve"> </t>
        </is>
      </c>
    </row>
    <row r="19">
      <c r="A19" s="3" t="inlineStr">
        <is>
          <t>Commitments</t>
        </is>
      </c>
      <c r="B19" s="4" t="inlineStr">
        <is>
          <t xml:space="preserve"> </t>
        </is>
      </c>
      <c r="C19" s="4" t="inlineStr">
        <is>
          <t xml:space="preserve"> </t>
        </is>
      </c>
      <c r="D19" s="4" t="inlineStr">
        <is>
          <t xml:space="preserve"> </t>
        </is>
      </c>
    </row>
    <row r="20">
      <c r="A20" s="4" t="inlineStr">
        <is>
          <t>Payments per collaborative arrangement</t>
        </is>
      </c>
      <c r="B20" s="6" t="n">
        <v>1500</v>
      </c>
      <c r="C20" s="4" t="inlineStr">
        <is>
          <t xml:space="preserve"> </t>
        </is>
      </c>
      <c r="D20" s="4" t="inlineStr">
        <is>
          <t xml:space="preserve"> </t>
        </is>
      </c>
    </row>
    <row r="21">
      <c r="A21" s="4" t="inlineStr">
        <is>
          <t>Minimum royalty obligation</t>
        </is>
      </c>
      <c r="B21" s="6" t="n">
        <v>1000</v>
      </c>
      <c r="C21" s="4" t="inlineStr">
        <is>
          <t xml:space="preserve"> </t>
        </is>
      </c>
      <c r="D21" s="4" t="inlineStr">
        <is>
          <t xml:space="preserve"> </t>
        </is>
      </c>
    </row>
    <row r="22">
      <c r="A22" s="4" t="inlineStr">
        <is>
          <t>Cresilon | Minimum</t>
        </is>
      </c>
      <c r="B22" s="4" t="inlineStr">
        <is>
          <t xml:space="preserve"> </t>
        </is>
      </c>
      <c r="C22" s="4" t="inlineStr">
        <is>
          <t xml:space="preserve"> </t>
        </is>
      </c>
      <c r="D22" s="4" t="inlineStr">
        <is>
          <t xml:space="preserve"> </t>
        </is>
      </c>
    </row>
    <row r="23">
      <c r="A23" s="3" t="inlineStr">
        <is>
          <t>Commitments</t>
        </is>
      </c>
      <c r="B23" s="4" t="inlineStr">
        <is>
          <t xml:space="preserve"> </t>
        </is>
      </c>
      <c r="C23" s="4" t="inlineStr">
        <is>
          <t xml:space="preserve"> </t>
        </is>
      </c>
      <c r="D23" s="4" t="inlineStr">
        <is>
          <t xml:space="preserve"> </t>
        </is>
      </c>
    </row>
    <row r="24">
      <c r="A24" s="4" t="inlineStr">
        <is>
          <t>Royalty payments on sales (as a percent)</t>
        </is>
      </c>
      <c r="B24" s="8" t="n">
        <v>0.05</v>
      </c>
      <c r="C24" s="4" t="inlineStr">
        <is>
          <t xml:space="preserve"> </t>
        </is>
      </c>
      <c r="D24" s="4" t="inlineStr">
        <is>
          <t xml:space="preserve"> </t>
        </is>
      </c>
    </row>
    <row r="25">
      <c r="A25" s="4" t="inlineStr">
        <is>
          <t>Cresilon | Maximum</t>
        </is>
      </c>
      <c r="B25" s="4" t="inlineStr">
        <is>
          <t xml:space="preserve"> </t>
        </is>
      </c>
      <c r="C25" s="4" t="inlineStr">
        <is>
          <t xml:space="preserve"> </t>
        </is>
      </c>
      <c r="D25" s="4" t="inlineStr">
        <is>
          <t xml:space="preserve"> </t>
        </is>
      </c>
    </row>
    <row r="26">
      <c r="A26" s="3" t="inlineStr">
        <is>
          <t>Commitments</t>
        </is>
      </c>
      <c r="B26" s="4" t="inlineStr">
        <is>
          <t xml:space="preserve"> </t>
        </is>
      </c>
      <c r="C26" s="4" t="inlineStr">
        <is>
          <t xml:space="preserve"> </t>
        </is>
      </c>
      <c r="D26" s="4" t="inlineStr">
        <is>
          <t xml:space="preserve"> </t>
        </is>
      </c>
    </row>
    <row r="27">
      <c r="A27" s="4" t="inlineStr">
        <is>
          <t>Royalty payments on sales (as a percent)</t>
        </is>
      </c>
      <c r="B27" s="8" t="n">
        <v>0.15</v>
      </c>
      <c r="C27" s="4" t="inlineStr">
        <is>
          <t xml:space="preserve"> </t>
        </is>
      </c>
      <c r="D27" s="4" t="inlineStr">
        <is>
          <t xml:space="preserve"> </t>
        </is>
      </c>
    </row>
    <row r="28">
      <c r="A28" s="4" t="inlineStr">
        <is>
          <t>Cresilon | First level</t>
        </is>
      </c>
      <c r="B28" s="4" t="inlineStr">
        <is>
          <t xml:space="preserve"> </t>
        </is>
      </c>
      <c r="C28" s="4" t="inlineStr">
        <is>
          <t xml:space="preserve"> </t>
        </is>
      </c>
      <c r="D28" s="4" t="inlineStr">
        <is>
          <t xml:space="preserve"> </t>
        </is>
      </c>
    </row>
    <row r="29">
      <c r="A29" s="3" t="inlineStr">
        <is>
          <t>Commitments</t>
        </is>
      </c>
      <c r="B29" s="4" t="inlineStr">
        <is>
          <t xml:space="preserve"> </t>
        </is>
      </c>
      <c r="C29" s="4" t="inlineStr">
        <is>
          <t xml:space="preserve"> </t>
        </is>
      </c>
      <c r="D29" s="4" t="inlineStr">
        <is>
          <t xml:space="preserve"> </t>
        </is>
      </c>
    </row>
    <row r="30">
      <c r="A30" s="4" t="inlineStr">
        <is>
          <t>Milestone payable in cash or combination</t>
        </is>
      </c>
      <c r="B30" s="6" t="n">
        <v>1000</v>
      </c>
      <c r="C30" s="4" t="inlineStr">
        <is>
          <t xml:space="preserve"> </t>
        </is>
      </c>
      <c r="D30" s="4" t="inlineStr">
        <is>
          <t xml:space="preserve"> </t>
        </is>
      </c>
    </row>
    <row r="31">
      <c r="A31" s="4" t="inlineStr">
        <is>
          <t>Milestone target annual net sales</t>
        </is>
      </c>
      <c r="B31" s="6" t="n">
        <v>3000</v>
      </c>
      <c r="C31" s="4" t="inlineStr">
        <is>
          <t xml:space="preserve"> </t>
        </is>
      </c>
      <c r="D31" s="4" t="inlineStr">
        <is>
          <t xml:space="preserve"> </t>
        </is>
      </c>
    </row>
    <row r="32">
      <c r="A32" s="4" t="inlineStr">
        <is>
          <t>Milestone consideration term</t>
        </is>
      </c>
      <c r="B32" s="4" t="inlineStr">
        <is>
          <t>5 years</t>
        </is>
      </c>
      <c r="C32" s="4" t="inlineStr">
        <is>
          <t xml:space="preserve"> </t>
        </is>
      </c>
      <c r="D32" s="4" t="inlineStr">
        <is>
          <t xml:space="preserve"> </t>
        </is>
      </c>
    </row>
    <row r="33">
      <c r="A33" s="4" t="inlineStr">
        <is>
          <t>Cresilon | Second level</t>
        </is>
      </c>
      <c r="B33" s="4" t="inlineStr">
        <is>
          <t xml:space="preserve"> </t>
        </is>
      </c>
      <c r="C33" s="4" t="inlineStr">
        <is>
          <t xml:space="preserve"> </t>
        </is>
      </c>
      <c r="D33" s="4" t="inlineStr">
        <is>
          <t xml:space="preserve"> </t>
        </is>
      </c>
    </row>
    <row r="34">
      <c r="A34" s="3" t="inlineStr">
        <is>
          <t>Commitments</t>
        </is>
      </c>
      <c r="B34" s="4" t="inlineStr">
        <is>
          <t xml:space="preserve"> </t>
        </is>
      </c>
      <c r="C34" s="4" t="inlineStr">
        <is>
          <t xml:space="preserve"> </t>
        </is>
      </c>
      <c r="D34" s="4" t="inlineStr">
        <is>
          <t xml:space="preserve"> </t>
        </is>
      </c>
    </row>
    <row r="35">
      <c r="A35" s="4" t="inlineStr">
        <is>
          <t>Milestone payable in cash or combination</t>
        </is>
      </c>
      <c r="B35" s="6" t="n">
        <v>1000</v>
      </c>
      <c r="C35" s="4" t="inlineStr">
        <is>
          <t xml:space="preserve"> </t>
        </is>
      </c>
      <c r="D35" s="4" t="inlineStr">
        <is>
          <t xml:space="preserve"> </t>
        </is>
      </c>
    </row>
    <row r="36">
      <c r="A36" s="4" t="inlineStr">
        <is>
          <t>Milestone target annual net sales</t>
        </is>
      </c>
      <c r="B36" s="6" t="n">
        <v>5000</v>
      </c>
      <c r="C36" s="4" t="inlineStr">
        <is>
          <t xml:space="preserve"> </t>
        </is>
      </c>
      <c r="D36" s="4" t="inlineStr">
        <is>
          <t xml:space="preserve"> </t>
        </is>
      </c>
    </row>
    <row r="37">
      <c r="A37" s="4" t="inlineStr">
        <is>
          <t>Milestone consideration term</t>
        </is>
      </c>
      <c r="B37" s="4" t="inlineStr">
        <is>
          <t>5 years</t>
        </is>
      </c>
      <c r="C37" s="4" t="inlineStr">
        <is>
          <t xml:space="preserve"> </t>
        </is>
      </c>
      <c r="D37" s="4" t="inlineStr">
        <is>
          <t xml:space="preserve"> </t>
        </is>
      </c>
    </row>
    <row r="38">
      <c r="A38" s="4" t="inlineStr">
        <is>
          <t>Cresilon | Third level</t>
        </is>
      </c>
      <c r="B38" s="4" t="inlineStr">
        <is>
          <t xml:space="preserve"> </t>
        </is>
      </c>
      <c r="C38" s="4" t="inlineStr">
        <is>
          <t xml:space="preserve"> </t>
        </is>
      </c>
      <c r="D38" s="4" t="inlineStr">
        <is>
          <t xml:space="preserve"> </t>
        </is>
      </c>
    </row>
    <row r="39">
      <c r="A39" s="3" t="inlineStr">
        <is>
          <t>Commitments</t>
        </is>
      </c>
      <c r="B39" s="4" t="inlineStr">
        <is>
          <t xml:space="preserve"> </t>
        </is>
      </c>
      <c r="C39" s="4" t="inlineStr">
        <is>
          <t xml:space="preserve"> </t>
        </is>
      </c>
      <c r="D39" s="4" t="inlineStr">
        <is>
          <t xml:space="preserve"> </t>
        </is>
      </c>
    </row>
    <row r="40">
      <c r="A40" s="4" t="inlineStr">
        <is>
          <t>Milestone payable in cash or combination</t>
        </is>
      </c>
      <c r="B40" s="6" t="n">
        <v>2000</v>
      </c>
      <c r="C40" s="4" t="inlineStr">
        <is>
          <t xml:space="preserve"> </t>
        </is>
      </c>
      <c r="D40" s="4" t="inlineStr">
        <is>
          <t xml:space="preserve"> </t>
        </is>
      </c>
    </row>
    <row r="41">
      <c r="A41" s="4" t="inlineStr">
        <is>
          <t>Milestone target annual net sales</t>
        </is>
      </c>
      <c r="B41" s="6" t="n">
        <v>10000</v>
      </c>
      <c r="C41" s="4" t="inlineStr">
        <is>
          <t xml:space="preserve"> </t>
        </is>
      </c>
      <c r="D41" s="4" t="inlineStr">
        <is>
          <t xml:space="preserve"> </t>
        </is>
      </c>
    </row>
    <row r="42">
      <c r="A42" s="4" t="inlineStr">
        <is>
          <t>Milestone consideration term</t>
        </is>
      </c>
      <c r="B42" s="4" t="inlineStr">
        <is>
          <t>5 years</t>
        </is>
      </c>
      <c r="C42" s="4" t="inlineStr">
        <is>
          <t xml:space="preserve"> </t>
        </is>
      </c>
      <c r="D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revenue</t>
        </is>
      </c>
      <c r="B5" s="6" t="n">
        <v>6500</v>
      </c>
      <c r="C5" s="6" t="n">
        <v>6262</v>
      </c>
    </row>
    <row r="6">
      <c r="A6" s="4" t="inlineStr">
        <is>
          <t>Cost of revenue</t>
        </is>
      </c>
      <c r="B6" s="5" t="n">
        <v>2093</v>
      </c>
      <c r="C6" s="5" t="n">
        <v>2145</v>
      </c>
    </row>
    <row r="7">
      <c r="A7" s="4" t="inlineStr">
        <is>
          <t>Gross profit</t>
        </is>
      </c>
      <c r="B7" s="5" t="n">
        <v>4407</v>
      </c>
      <c r="C7" s="5" t="n">
        <v>4117</v>
      </c>
    </row>
    <row r="8">
      <c r="A8" s="4" t="inlineStr">
        <is>
          <t>US</t>
        </is>
      </c>
      <c r="B8" s="4" t="inlineStr">
        <is>
          <t xml:space="preserve"> </t>
        </is>
      </c>
      <c r="C8" s="4" t="inlineStr">
        <is>
          <t xml:space="preserve"> </t>
        </is>
      </c>
    </row>
    <row r="9">
      <c r="A9" s="3" t="inlineStr">
        <is>
          <t>Segments</t>
        </is>
      </c>
      <c r="B9" s="4" t="inlineStr">
        <is>
          <t xml:space="preserve"> </t>
        </is>
      </c>
      <c r="C9" s="4" t="inlineStr">
        <is>
          <t xml:space="preserve"> </t>
        </is>
      </c>
    </row>
    <row r="10">
      <c r="A10" s="4" t="inlineStr">
        <is>
          <t>Net revenue</t>
        </is>
      </c>
      <c r="B10" s="5" t="n">
        <v>5053</v>
      </c>
      <c r="C10" s="5" t="n">
        <v>5162</v>
      </c>
    </row>
    <row r="11">
      <c r="A11" s="4" t="inlineStr">
        <is>
          <t>Foreign countrie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Net revenue</t>
        </is>
      </c>
      <c r="B13" s="5" t="n">
        <v>1447</v>
      </c>
      <c r="C13" s="5" t="n">
        <v>1100</v>
      </c>
    </row>
    <row r="14">
      <c r="A14" s="4" t="inlineStr">
        <is>
          <t>Diagnostics</t>
        </is>
      </c>
      <c r="B14" s="4" t="inlineStr">
        <is>
          <t xml:space="preserve"> </t>
        </is>
      </c>
      <c r="C14" s="4" t="inlineStr">
        <is>
          <t xml:space="preserve"> </t>
        </is>
      </c>
    </row>
    <row r="15">
      <c r="A15" s="3" t="inlineStr">
        <is>
          <t>Segments</t>
        </is>
      </c>
      <c r="B15" s="4" t="inlineStr">
        <is>
          <t xml:space="preserve"> </t>
        </is>
      </c>
      <c r="C15" s="4" t="inlineStr">
        <is>
          <t xml:space="preserve"> </t>
        </is>
      </c>
    </row>
    <row r="16">
      <c r="A16" s="4" t="inlineStr">
        <is>
          <t>Net revenue</t>
        </is>
      </c>
      <c r="B16" s="5" t="n">
        <v>559</v>
      </c>
      <c r="C16" s="5" t="n">
        <v>744</v>
      </c>
    </row>
    <row r="17">
      <c r="A17" s="4" t="inlineStr">
        <is>
          <t>Cost of revenue</t>
        </is>
      </c>
      <c r="B17" s="5" t="n">
        <v>557</v>
      </c>
      <c r="C17" s="5" t="n">
        <v>583</v>
      </c>
    </row>
    <row r="18">
      <c r="A18" s="4" t="inlineStr">
        <is>
          <t>Gross profit</t>
        </is>
      </c>
      <c r="B18" s="5" t="n">
        <v>2</v>
      </c>
      <c r="C18" s="5" t="n">
        <v>161</v>
      </c>
    </row>
    <row r="19">
      <c r="A19" s="4" t="inlineStr">
        <is>
          <t>Therapeutic Devices</t>
        </is>
      </c>
      <c r="B19" s="4" t="inlineStr">
        <is>
          <t xml:space="preserve"> </t>
        </is>
      </c>
      <c r="C19" s="4" t="inlineStr">
        <is>
          <t xml:space="preserve"> </t>
        </is>
      </c>
    </row>
    <row r="20">
      <c r="A20" s="3" t="inlineStr">
        <is>
          <t>Segments</t>
        </is>
      </c>
      <c r="B20" s="4" t="inlineStr">
        <is>
          <t xml:space="preserve"> </t>
        </is>
      </c>
      <c r="C20" s="4" t="inlineStr">
        <is>
          <t xml:space="preserve"> </t>
        </is>
      </c>
    </row>
    <row r="21">
      <c r="A21" s="4" t="inlineStr">
        <is>
          <t>Net revenue</t>
        </is>
      </c>
      <c r="B21" s="5" t="n">
        <v>5941</v>
      </c>
      <c r="C21" s="5" t="n">
        <v>5518</v>
      </c>
    </row>
    <row r="22">
      <c r="A22" s="4" t="inlineStr">
        <is>
          <t>Cost of revenue</t>
        </is>
      </c>
      <c r="B22" s="5" t="n">
        <v>1536</v>
      </c>
      <c r="C22" s="5" t="n">
        <v>1562</v>
      </c>
    </row>
    <row r="23">
      <c r="A23" s="4" t="inlineStr">
        <is>
          <t>Gross profit</t>
        </is>
      </c>
      <c r="B23" s="6" t="n">
        <v>4405</v>
      </c>
      <c r="C23" s="6" t="n">
        <v>39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Net loss for the period</t>
        </is>
      </c>
      <c r="B4" s="6" t="n">
        <v>-63809</v>
      </c>
      <c r="C4" s="6" t="n">
        <v>-9160</v>
      </c>
    </row>
    <row r="5">
      <c r="A5" s="4" t="inlineStr">
        <is>
          <t>Weighted average shares - basic (in shares)</t>
        </is>
      </c>
      <c r="B5" s="5" t="n">
        <v>979949668</v>
      </c>
      <c r="C5" s="5" t="n">
        <v>979949668</v>
      </c>
    </row>
    <row r="6">
      <c r="A6" s="4" t="inlineStr">
        <is>
          <t>Weighted average shares - diluted (in shares)</t>
        </is>
      </c>
      <c r="B6" s="5" t="n">
        <v>979949668</v>
      </c>
      <c r="C6" s="5" t="n">
        <v>979949668</v>
      </c>
    </row>
    <row r="7">
      <c r="A7" s="4" t="inlineStr">
        <is>
          <t>Loss per share - basic (in dollars per share)</t>
        </is>
      </c>
      <c r="B7" s="7" t="n">
        <v>-0.07000000000000001</v>
      </c>
      <c r="C7" s="7" t="n">
        <v>-0.01</v>
      </c>
    </row>
    <row r="8">
      <c r="A8" s="4" t="inlineStr">
        <is>
          <t>Loss per share - diluted (in dollars per share)</t>
        </is>
      </c>
      <c r="B8" s="7" t="n">
        <v>-0.07000000000000001</v>
      </c>
      <c r="C8" s="7" t="n">
        <v>-0.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ss Per Share - Anti-dilutiv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91830136</v>
      </c>
      <c r="C5" s="5" t="n">
        <v>92617443</v>
      </c>
    </row>
    <row r="6">
      <c r="A6" s="4" t="inlineStr">
        <is>
          <t>Warran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32561418</v>
      </c>
      <c r="C8" s="5" t="n">
        <v>325614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3809</v>
      </c>
      <c r="C4" s="6" t="n">
        <v>-9160</v>
      </c>
    </row>
    <row r="5">
      <c r="A5" s="3" t="inlineStr">
        <is>
          <t>Adjustments for:</t>
        </is>
      </c>
      <c r="B5" s="4" t="inlineStr">
        <is>
          <t xml:space="preserve"> </t>
        </is>
      </c>
      <c r="C5" s="4" t="inlineStr">
        <is>
          <t xml:space="preserve"> </t>
        </is>
      </c>
    </row>
    <row r="6">
      <c r="A6" s="4" t="inlineStr">
        <is>
          <t>Depreciation</t>
        </is>
      </c>
      <c r="B6" s="5" t="n">
        <v>521</v>
      </c>
      <c r="C6" s="5" t="n">
        <v>334</v>
      </c>
    </row>
    <row r="7">
      <c r="A7" s="4" t="inlineStr">
        <is>
          <t>Amortization - intangible assets</t>
        </is>
      </c>
      <c r="B7" s="5" t="n">
        <v>1693</v>
      </c>
      <c r="C7" s="5" t="n">
        <v>1597</v>
      </c>
    </row>
    <row r="8">
      <c r="A8" s="4" t="inlineStr">
        <is>
          <t>Impairment loss</t>
        </is>
      </c>
      <c r="B8" s="5" t="n">
        <v>55833</v>
      </c>
      <c r="C8" s="4" t="inlineStr">
        <is>
          <t xml:space="preserve"> </t>
        </is>
      </c>
    </row>
    <row r="9">
      <c r="A9" s="4" t="inlineStr">
        <is>
          <t>Loss (gain) on disposal of property and equipment</t>
        </is>
      </c>
      <c r="B9" s="5" t="n">
        <v>8</v>
      </c>
      <c r="C9" s="5" t="n">
        <v>-12</v>
      </c>
    </row>
    <row r="10">
      <c r="A10" s="4" t="inlineStr">
        <is>
          <t>Stock-based compensation</t>
        </is>
      </c>
      <c r="B10" s="5" t="n">
        <v>618</v>
      </c>
      <c r="C10" s="5" t="n">
        <v>1101</v>
      </c>
    </row>
    <row r="11">
      <c r="A11" s="4" t="inlineStr">
        <is>
          <t>Noncash portion of rent (expense) benefit</t>
        </is>
      </c>
      <c r="B11" s="5" t="n">
        <v>-11</v>
      </c>
      <c r="C11" s="5" t="n">
        <v>2</v>
      </c>
    </row>
    <row r="12">
      <c r="A12" s="4" t="inlineStr">
        <is>
          <t>Accretion/amortization of available-for-sale securities</t>
        </is>
      </c>
      <c r="B12" s="5" t="n">
        <v>-288</v>
      </c>
      <c r="C12" s="5" t="n">
        <v>-543</v>
      </c>
    </row>
    <row r="13">
      <c r="A13" s="4" t="inlineStr">
        <is>
          <t>Equity in loss of nonconsolidated entities</t>
        </is>
      </c>
      <c r="B13" s="5" t="n">
        <v>40</v>
      </c>
      <c r="C13" s="4" t="inlineStr">
        <is>
          <t xml:space="preserve"> </t>
        </is>
      </c>
    </row>
    <row r="14">
      <c r="A14" s="4" t="inlineStr">
        <is>
          <t>Deferred tax expense</t>
        </is>
      </c>
      <c r="B14" s="5" t="n">
        <v>-82</v>
      </c>
      <c r="C14" s="5" t="n">
        <v>-184</v>
      </c>
    </row>
    <row r="15">
      <c r="A15" s="3" t="inlineStr">
        <is>
          <t>Change in assets and liabilities, net of acquisitions:</t>
        </is>
      </c>
      <c r="B15" s="4" t="inlineStr">
        <is>
          <t xml:space="preserve"> </t>
        </is>
      </c>
      <c r="C15" s="4" t="inlineStr">
        <is>
          <t xml:space="preserve"> </t>
        </is>
      </c>
    </row>
    <row r="16">
      <c r="A16" s="4" t="inlineStr">
        <is>
          <t>Purchased inventory</t>
        </is>
      </c>
      <c r="B16" s="5" t="n">
        <v>-334</v>
      </c>
      <c r="C16" s="5" t="n">
        <v>60</v>
      </c>
    </row>
    <row r="17">
      <c r="A17" s="4" t="inlineStr">
        <is>
          <t>Prepaid expenses and deposits</t>
        </is>
      </c>
      <c r="B17" s="5" t="n">
        <v>166</v>
      </c>
      <c r="C17" s="5" t="n">
        <v>450</v>
      </c>
    </row>
    <row r="18">
      <c r="A18" s="4" t="inlineStr">
        <is>
          <t>Trade receivables</t>
        </is>
      </c>
      <c r="B18" s="5" t="n">
        <v>854</v>
      </c>
      <c r="C18" s="5" t="n">
        <v>-452</v>
      </c>
    </row>
    <row r="19">
      <c r="A19" s="4" t="inlineStr">
        <is>
          <t>Other receivables</t>
        </is>
      </c>
      <c r="B19" s="5" t="n">
        <v>156</v>
      </c>
      <c r="C19" s="5" t="n">
        <v>322</v>
      </c>
    </row>
    <row r="20">
      <c r="A20" s="4" t="inlineStr">
        <is>
          <t>Accounts payable</t>
        </is>
      </c>
      <c r="B20" s="5" t="n">
        <v>423</v>
      </c>
      <c r="C20" s="5" t="n">
        <v>958</v>
      </c>
    </row>
    <row r="21">
      <c r="A21" s="4" t="inlineStr">
        <is>
          <t>Accrued income tax</t>
        </is>
      </c>
      <c r="B21" s="5" t="n">
        <v>26</v>
      </c>
      <c r="C21" s="5" t="n">
        <v>1</v>
      </c>
    </row>
    <row r="22">
      <c r="A22" s="4" t="inlineStr">
        <is>
          <t>Accrued expenses and other current liabilities</t>
        </is>
      </c>
      <c r="B22" s="5" t="n">
        <v>-2530</v>
      </c>
      <c r="C22" s="5" t="n">
        <v>-2039</v>
      </c>
    </row>
    <row r="23">
      <c r="A23" s="4" t="inlineStr">
        <is>
          <t>Customer contract liabilities</t>
        </is>
      </c>
      <c r="B23" s="5" t="n">
        <v>20</v>
      </c>
      <c r="C23" s="5" t="n">
        <v>10</v>
      </c>
    </row>
    <row r="24">
      <c r="A24" s="4" t="inlineStr">
        <is>
          <t>Other liabilities</t>
        </is>
      </c>
      <c r="B24" s="5" t="n">
        <v>48</v>
      </c>
      <c r="C24" s="5" t="n">
        <v>-35</v>
      </c>
    </row>
    <row r="25">
      <c r="A25" s="4" t="inlineStr">
        <is>
          <t>Net cash used in operating activities</t>
        </is>
      </c>
      <c r="B25" s="5" t="n">
        <v>-6648</v>
      </c>
      <c r="C25" s="5" t="n">
        <v>-7590</v>
      </c>
    </row>
    <row r="26">
      <c r="A26" s="3" t="inlineStr">
        <is>
          <t>Cash flows from investing activities:</t>
        </is>
      </c>
      <c r="B26" s="4" t="inlineStr">
        <is>
          <t xml:space="preserve"> </t>
        </is>
      </c>
      <c r="C26" s="4" t="inlineStr">
        <is>
          <t xml:space="preserve"> </t>
        </is>
      </c>
    </row>
    <row r="27">
      <c r="A27" s="4" t="inlineStr">
        <is>
          <t>Securities matured</t>
        </is>
      </c>
      <c r="B27" s="5" t="n">
        <v>8806</v>
      </c>
      <c r="C27" s="5" t="n">
        <v>7988</v>
      </c>
    </row>
    <row r="28">
      <c r="A28" s="4" t="inlineStr">
        <is>
          <t>Investment in property and equipment</t>
        </is>
      </c>
      <c r="B28" s="5" t="n">
        <v>-280</v>
      </c>
      <c r="C28" s="5" t="n">
        <v>-2335</v>
      </c>
    </row>
    <row r="29">
      <c r="A29" s="4" t="inlineStr">
        <is>
          <t>Acquisition of intangibles</t>
        </is>
      </c>
      <c r="B29" s="5" t="n">
        <v>-120</v>
      </c>
      <c r="C29" s="5" t="n">
        <v>-28</v>
      </c>
    </row>
    <row r="30">
      <c r="A30" s="4" t="inlineStr">
        <is>
          <t>Net cash provided by investing activities</t>
        </is>
      </c>
      <c r="B30" s="5" t="n">
        <v>8406</v>
      </c>
      <c r="C30" s="5" t="n">
        <v>5625</v>
      </c>
    </row>
    <row r="31">
      <c r="A31" s="4" t="inlineStr">
        <is>
          <t>Increase (decrease) in cash and cash equivalents</t>
        </is>
      </c>
      <c r="B31" s="5" t="n">
        <v>1758</v>
      </c>
      <c r="C31" s="5" t="n">
        <v>-1965</v>
      </c>
    </row>
    <row r="32">
      <c r="A32" s="4" t="inlineStr">
        <is>
          <t>Effect of exchange rate changes on cash</t>
        </is>
      </c>
      <c r="B32" s="5" t="n">
        <v>58</v>
      </c>
      <c r="C32" s="5" t="n">
        <v>-48</v>
      </c>
    </row>
    <row r="33">
      <c r="A33" s="4" t="inlineStr">
        <is>
          <t>Cash and cash equivalents, beginning</t>
        </is>
      </c>
      <c r="B33" s="5" t="n">
        <v>7021</v>
      </c>
      <c r="C33" s="5" t="n">
        <v>12952</v>
      </c>
    </row>
    <row r="34">
      <c r="A34" s="4" t="inlineStr">
        <is>
          <t>Cash and cash equivalents, end</t>
        </is>
      </c>
      <c r="B34" s="5" t="n">
        <v>8837</v>
      </c>
      <c r="C34" s="5" t="n">
        <v>10939</v>
      </c>
    </row>
    <row r="35">
      <c r="A35" s="3" t="inlineStr">
        <is>
          <t>Noncash activities:</t>
        </is>
      </c>
      <c r="B35" s="4" t="inlineStr">
        <is>
          <t xml:space="preserve"> </t>
        </is>
      </c>
      <c r="C35" s="4" t="inlineStr">
        <is>
          <t xml:space="preserve"> </t>
        </is>
      </c>
    </row>
    <row r="36">
      <c r="A36" s="4" t="inlineStr">
        <is>
          <t>Change in fair value of available-for-sale securities, net of tax</t>
        </is>
      </c>
      <c r="B36" s="5" t="n">
        <v>-18</v>
      </c>
      <c r="C36" s="5" t="n">
        <v>-11</v>
      </c>
    </row>
    <row r="37">
      <c r="A37" s="4" t="inlineStr">
        <is>
          <t>Property and equipment accrued for in accounts payable</t>
        </is>
      </c>
      <c r="B37" s="5" t="n">
        <v>44</v>
      </c>
      <c r="C37" s="5" t="n">
        <v>151</v>
      </c>
    </row>
    <row r="38">
      <c r="A38" s="4" t="inlineStr">
        <is>
          <t>Transfer of property and equipment into intangibles</t>
        </is>
      </c>
      <c r="B38" s="5" t="n">
        <v>39</v>
      </c>
      <c r="C38" s="5" t="n">
        <v>1007</v>
      </c>
    </row>
    <row r="39">
      <c r="A39" s="4" t="inlineStr">
        <is>
          <t>Transfer of inventory into property and equipment</t>
        </is>
      </c>
      <c r="B39" s="5" t="n">
        <v>37</v>
      </c>
      <c r="C39" s="5" t="n">
        <v>2</v>
      </c>
    </row>
    <row r="40">
      <c r="A40" s="4" t="inlineStr">
        <is>
          <t>Intangible assets accrued for in accounts payable</t>
        </is>
      </c>
      <c r="B40" s="5" t="n">
        <v>61</v>
      </c>
      <c r="C40" s="4" t="inlineStr">
        <is>
          <t xml:space="preserve"> </t>
        </is>
      </c>
    </row>
    <row r="41">
      <c r="A41" s="4" t="inlineStr">
        <is>
          <t>Right-of-use assets obtained in exchange for operating lease obligations</t>
        </is>
      </c>
      <c r="B41" s="5" t="n">
        <v>1056</v>
      </c>
      <c r="C41" s="4" t="inlineStr">
        <is>
          <t xml:space="preserve"> </t>
        </is>
      </c>
    </row>
    <row r="42">
      <c r="A42" s="3" t="inlineStr">
        <is>
          <t>Supplemental cash flow information:</t>
        </is>
      </c>
      <c r="B42" s="4" t="inlineStr">
        <is>
          <t xml:space="preserve"> </t>
        </is>
      </c>
      <c r="C42" s="4" t="inlineStr">
        <is>
          <t xml:space="preserve"> </t>
        </is>
      </c>
    </row>
    <row r="43">
      <c r="A43" s="4" t="inlineStr">
        <is>
          <t>Interest received on available-for-sale securities</t>
        </is>
      </c>
      <c r="B43" s="6" t="n">
        <v>591</v>
      </c>
      <c r="C43" s="6" t="n">
        <v>7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DO NOT USE FOR FN1 Nature of Operations</t>
        </is>
      </c>
      <c r="B4" s="4" t="inlineStr">
        <is>
          <t>1. Nature of Operations ​ Zomedica Corp. (“Zomedica” or the “Company”) is a veterinary health company creating products for companion animals by focusing on the unmet needs of clinical veterinarians. The Company consists of the parent company, Zomedica Corp., its wholly owned U.S subsidiary, Zomedica Inc., and the wholly owned subsidiaries of Zomedic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5</t>
        </is>
      </c>
    </row>
    <row r="3">
      <c r="A3" s="3" t="inlineStr">
        <is>
          <t>Basis of Preparation</t>
        </is>
      </c>
      <c r="B3" s="4" t="inlineStr">
        <is>
          <t xml:space="preserve"> </t>
        </is>
      </c>
    </row>
    <row r="4">
      <c r="A4" s="4" t="inlineStr">
        <is>
          <t>Basis of Preparation</t>
        </is>
      </c>
      <c r="B4" s="4" t="inlineStr">
        <is>
          <t>2. Basis of Preparation ​ Principles of Consolidation ​ The condensed consolidated financial statements include the accounts of the Company, and its wholly owned subsidiaries. Intercompany transactions and balances between consolidated businesses have been eliminated. The accounting policies set out below have been applied consistently in the condensed consolidated financial statements. ​ The condensed consolidated financial statements have been prepared in conformity with accounting principles generally accepted in the United States (“U.S. GAAP”) and the rules and regulations of the Securities and Exchange Commission (“SEC”) applicable to interim reports. Certain information and footnote disclosures normally included in financial statements have been condensed or omitted pursuant to such rules and regulations. In the opinion of management, the unaudited condensed consolidated financial statements include all normal recurring adjustments necessary to present fairly the information required to be set forth therein.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4, which was filed with the SEC on March 13, 2025 (“2024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3. Significant Accounting Policies ​ Basis of Measurement ​ The condensed consolidated financial statements have been prepared on the historical cost basis except as otherwise noted. ​ Estimates and Assumptions ​ In preparing these condensed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 Functional and Reporting Currencies ​ The functional currency for Canada and our subsidiaries in the United States and Switzerland is U.S. dollars, which is also our reporting currency. The functional currency, as determined by management, for our Japanese subsidiary is Japanese Yen. Japanese Yen is translated for financial reporting purposes, with translation gains and losses recorded as a component of other comprehensive income or loss. In respect of transactions denominated in currencies other than the Company’s and its wholly owned operating subsidiaries’ functional currencies, the monetary assets and liabilities are remeasured at the period end rates. Revenue and expenses are measured at rates of exchange prevailing on the transaction dates. All exchange gains or losses resulting from these transactions are recognized in the consolidated statements of operations. ​ Recently Issued Accounting Pronouncements ​ In November 2024, the FASB issued Accounting Standards Update (“ASU”) 2024-03, Income Statement - Reporting Comprehensive Income (Topic 220): Disaggregation of Income Statement Expenses. This ASU requires additional disclosures to disaggregate costs and expense line items presented on the face of the consolidated statements of operations and comprehensive loss. These disclosures include: (a) amounts related to purchased inventory, employee compensation, depreciation, amortization, and other significant components of costs and expenses; (b) an explanation of costs and expenses that are not disaggregated quantitatively; and (c) the definition and total amount of selling expenses. This ASU is effective for annual reporting periods beginning after December 15, 2026, and for interim reporting periods within annual reporting periods beginning after December 15, 2027. Early adoption is permitted. The Company is currently evaluating the impact of this ASU and has not yet determined its effect on the consolidated financial statements. ​ In December 2023, the FASB issued ASU No. 2023-09, Income Taxes (Topic 740):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entities with fiscal years beginning after December 15, 2024. The guidance will be applied on a prospective basis with the option to apply the standard retrospectively. Early adoption is permitted. The Company is currently evaluating the impact of this ASU and has not yet determined its effect on the consolidated financial statements. ​ Recently Adopted Accounting Standards ​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with fiscal years beginning after December 15, 2023, and interim periods within fiscal years beginning after December 15, 2024. The Company adopted this guidance in the fourth quarter of fiscal 2024. The adoption did not have a material impact on the consolidated financial statements. ​ Segment Reporting ​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 ​ Cash and Cash Equivalents ​ The Company considers all highly liquid securities with an original maturity of three months or less to be cash equivalents. As of March 31, 2025 and December 31, 2024, the Company's cash balances exceeded federally insured limits by approximately $1,356 and $1,376. ​ Investment Securities ​ Our investment securities, which are comprised of corporate bonds/notes and US treasuries, are accounted for in accordance with ASC 320, Investments – Debt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 ​ Accounts Receivable and Allowance for Credit Losses ​ Accounts receivables are recorded net of an allowance for credit losses and have payment terms of 30-60 days. Our policy for determining the allowance is based on factors that affect collectability, including: (a) historical trends of write-offs, recoveries, and credit losses; (b) the credit quality of our customers; and (c) projected economic and market conditions. As of March 31, 2025, December 31, 2024, and December 31, 2023, accounts receivable were $1,769, $2,794, and $1,300, respectively, net of allowance for doubtful accounts of $200, $371, and $103, respectively. While we believe that our allowance for credit losses is adequate and represents our best estimate as of March 31, 2025 we continue to closely monitor customer liquidity and industry and economic conditions, which may result in changes to these estimates. ​ Inventories ​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 Property and Equipment ​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 Included in property and equipment is construction in progress (“CIP”), which consists of property and equipment that are purchased or constructed and require time before being ready for their intended use. CIP is recorded at acquisition cost, including directly attributable installation costs. No depreciation is recorded on CIP until assets are complete and ready for use, at which point CIP balances are transferred to the appropriate property and equipment accounts, and depreciation begins in accordance with our policy. ​ Intangible Assets ​ Definite-lived intangible assets include acquired customer relationships, developed technology, licenses, trademarks, and tradenames. These assets are capitalized at cost and amortized on a straight-line basis over their estimated useful lives. Definite-lived intangible assets, whether acquired in a business combination or separately, are recorded at cost, net of accumulated amortization and any impairment losses. The estimated useful lives and amortization methods are reviewed annually, with any changes applied prospectively. ​ Expenditures for the planning and ongoing operation of the Company’s website are expensed as incurred. Costs incurred for website application development and infrastructure enhancements are capitalized and amortized over their estimated useful life.. ​ Intangible assets with indefinite useful lives that are acquired separately are carried at cost less accumulated impairment losses. These assets are not amortized but are assessed for impairment at least annually, or more frequently if events or circumstances indicate potential impairment.. ​ Impairment of Long-Lived and Indefinite-Lived Intangible Assets ​ The Company evaluates long-lived assets, including property, equipment, and definite-lived intangible assets, for impairment whenever events or circumstances indicate that their carrying value may not be recoverable. If the sum of estimated undiscounted future cash flows expected to be generated by an asset or asset group is less than its carrying value, an impairment loss is recognized. The impairment loss is measured as the excess of the asset’s carrying amount over its fair value. ​ Indefinite-lived intangible assets, including goodwill, are tested for impairment at least annually or when impairment indicators arise. If the carrying amount exceeds the fair value, an impairment loss is recognized. ​ Revenue Recognition ​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Leases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 The nature of the Company’s PulseVet ® ​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ese credits give rise to the contract liability contained on the balance sheet. This practice encourages refurbishment purchase prior to complete utilization of the previous trode, so the customer will always have a trode on hand with ample capacity to perform treatments. ​ Sales are recorded net of sales tax. Sales tax is charged on sales to end users and remitted to the appropriate state authority. ​ Disaggregated revenue for the three months ended March 31, 2025 and 2024 is as follows: ​ ​ ​ ​ ​ ​ ​ ​ ​ ​ ​ ​ ​ ​ ​ ​ ​ ​ ​ ​ ​ ​ ​ Three Months Ended March 31, ​ ​ ​ Diagnostics ​ ​ Therapeutic Devices ​ ​ Consolidated ​ ​ 2025 ​ 2024 ​ 2025 ​ 2024 ​ 2025 ​ 2024 Capital ​ $ 156 ​ $ 450 ​ $ 1,800 ​ $ 1,774 ​ $ 1,956 ​ $ 2,224 Consumables ​ ​ 403 ​ ​ 294 ​ ​ 4,094 ​ ​ 3,716 ​ ​ 4,497 ​ ​ 4,010 Other ​ ​ - ​ ​ - ​ ​ 47 ​ ​ 28 ​ ​ 47 ​ ​ 28 Total revenue ​ $ 559 ​ $ 744 ​ $ 5,941 ​ $ 5,518 ​ $ 6,500 ​ $ 6,262 ​ Cost of Revenue ​ Cost of goods sold consists of overhead, materials, labor, shipping costs, and a portion of depreciation incurred internally to produce and receive the products. Shipping and handling costs incurred by the Company are included in cost of revenue. ​ Research and Development ​ Research and development costs related to continued research and development programs are expensed as incurred. ​ Stock-based Compensation ​ The Company accounts for stock-based compensation in accordance with ASC 718, Compensation—Stock Compensation, (“ASC 718”). Stock-based compensation expense is recognized for awards granted to employees and directors based on the fair value of the awards on the grant date. The Company’s stock-based compensation includes stock options, which are classified as equity awards, and stock appreciation rights (SARs), which are classified as liability awards. ​ The Company calculates stock-based compensation for stock options using the fair value method. The fair value of stock options at the grant date is determined using the Black-Scholes Option Pricing Model. The resulting fair value is recognized as compensation expense over the vesting period of the award using the graded vesting method. The Company’s stock option plans do not require the settlement of awards by transferring cash or other assets. Therefore, stock options are classified as equity awards. Compensation expense recognized during the period reflects the fair value of stock-based payment awards that are ultimately expected to vest. In accordance with ASC 718, the Company recognizes forfeitures of employee awards as they occur. ​ The Company accounts for SARs under ASC 718 as liability-classified awards because they are settled solely in cash and do not result in the issuance of equity. The fair value of SARs is measured at the grant date and remeasured at each reporting date until settlement. Changes in fair value are recognized as compensation expense in the consolidated statements of operations and comprehensive loss in the period of remeasurement. The fair value of SARs is determined using the Black-Scholes Option Pricing Model, incorporating significant assumptions such as expected stock price volatility, expected term of the award, and risk-free interest rate. ​ SARs vest over the defined vesting period, and compensation expense is recognized based on the proportion of the vesting period that has elapsed. Upon exercise, participants receive a cash payment equal to the excess of the fair market value of a share of common stock on the exercise date over the exercise price of the SAR. ​ Income Taxes ​ The Company accounts for income taxes in accordance with ASC 740, Income Taxes (“ASC 740”),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 ​ Comprehensive Loss ​ Our comprehensive loss is reported in accordance with ASC 220, Income Statement — Reporting Comprehensive Income (“ASC 220”). Comprehensive loss is net loss plus certain items that are recorded directly to shareholders’ equity. The Company has recorded a currency translation adjustment associated with the translation of its Japanese subsidiary to the reporting currency. ​ Loss Per Share ​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41Z</dcterms:created>
  <dcterms:modified xmlns:dcterms="http://purl.org/dc/terms/" xmlns:xsi="http://www.w3.org/2001/XMLSchema-instance" xsi:type="dcterms:W3CDTF">2025-05-15T20:05:43Z</dcterms:modified>
</cp:coreProperties>
</file>